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Debt" sheetId="12" state="visible" r:id="rId12"/>
    <sheet xmlns:r="http://schemas.openxmlformats.org/officeDocument/2006/relationships" name="Note 6 - Stockholders' Equity" sheetId="13" state="visible" r:id="rId13"/>
    <sheet xmlns:r="http://schemas.openxmlformats.org/officeDocument/2006/relationships" name="Note 7 - Lease Commitments" sheetId="14" state="visible" r:id="rId14"/>
    <sheet xmlns:r="http://schemas.openxmlformats.org/officeDocument/2006/relationships" name="Note 8 - Property and Equipment" sheetId="15" state="visible" r:id="rId15"/>
    <sheet xmlns:r="http://schemas.openxmlformats.org/officeDocument/2006/relationships" name="Note 9 - Goodwill and Other Int" sheetId="16" state="visible" r:id="rId16"/>
    <sheet xmlns:r="http://schemas.openxmlformats.org/officeDocument/2006/relationships" name="Note 10 - Accrued Expenses"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3 - Revenue Recognition (T" sheetId="23" state="visible" r:id="rId23"/>
    <sheet xmlns:r="http://schemas.openxmlformats.org/officeDocument/2006/relationships" name="Note 4 - Earnings Per Share (Ta" sheetId="24" state="visible" r:id="rId24"/>
    <sheet xmlns:r="http://schemas.openxmlformats.org/officeDocument/2006/relationships" name="Note 7 - Lease Commitments (Tab" sheetId="25" state="visible" r:id="rId25"/>
    <sheet xmlns:r="http://schemas.openxmlformats.org/officeDocument/2006/relationships" name="Note 8 - Property and Equipme_2" sheetId="26" state="visible" r:id="rId26"/>
    <sheet xmlns:r="http://schemas.openxmlformats.org/officeDocument/2006/relationships" name="Note 9 - Goodwill and Other I_2" sheetId="27" state="visible" r:id="rId27"/>
    <sheet xmlns:r="http://schemas.openxmlformats.org/officeDocument/2006/relationships" name="Note 10 - Accrued Expenses (Tab" sheetId="28" state="visible" r:id="rId28"/>
    <sheet xmlns:r="http://schemas.openxmlformats.org/officeDocument/2006/relationships" name="Note 1 - Organization (Details " sheetId="29" state="visible" r:id="rId29"/>
    <sheet xmlns:r="http://schemas.openxmlformats.org/officeDocument/2006/relationships" name="Note 2 - Basis of Presentatio_3" sheetId="30" state="visible" r:id="rId30"/>
    <sheet xmlns:r="http://schemas.openxmlformats.org/officeDocument/2006/relationships" name="Note 2 - Basis of Presentatio_4" sheetId="31" state="visible" r:id="rId31"/>
    <sheet xmlns:r="http://schemas.openxmlformats.org/officeDocument/2006/relationships" name="Note 3 - Revenue Recognition (D" sheetId="32" state="visible" r:id="rId32"/>
    <sheet xmlns:r="http://schemas.openxmlformats.org/officeDocument/2006/relationships" name="Note 3 - Revenue Recognition - " sheetId="33" state="visible" r:id="rId33"/>
    <sheet xmlns:r="http://schemas.openxmlformats.org/officeDocument/2006/relationships" name="Note 4 - Earnings Per Share (De" sheetId="34" state="visible" r:id="rId34"/>
    <sheet xmlns:r="http://schemas.openxmlformats.org/officeDocument/2006/relationships" name="Note 4 - Earnings Per Share - B" sheetId="35" state="visible" r:id="rId35"/>
    <sheet xmlns:r="http://schemas.openxmlformats.org/officeDocument/2006/relationships" name="Note 5 - Debt (Details Textual)" sheetId="36" state="visible" r:id="rId36"/>
    <sheet xmlns:r="http://schemas.openxmlformats.org/officeDocument/2006/relationships" name="Note 6 - Stockholders' Equity (" sheetId="37" state="visible" r:id="rId37"/>
    <sheet xmlns:r="http://schemas.openxmlformats.org/officeDocument/2006/relationships" name="Note 7 - Lease Commitments - Ca" sheetId="38" state="visible" r:id="rId38"/>
    <sheet xmlns:r="http://schemas.openxmlformats.org/officeDocument/2006/relationships" name="Note 8 - Property and Equipme_3" sheetId="39" state="visible" r:id="rId39"/>
    <sheet xmlns:r="http://schemas.openxmlformats.org/officeDocument/2006/relationships" name="Note 8 - Property and Equipme_4" sheetId="40" state="visible" r:id="rId40"/>
    <sheet xmlns:r="http://schemas.openxmlformats.org/officeDocument/2006/relationships" name="Note 8 - Property and Equipme_5" sheetId="41" state="visible" r:id="rId41"/>
    <sheet xmlns:r="http://schemas.openxmlformats.org/officeDocument/2006/relationships" name="Note 9 - Goodwill and Other I_3" sheetId="42" state="visible" r:id="rId42"/>
    <sheet xmlns:r="http://schemas.openxmlformats.org/officeDocument/2006/relationships" name="Note 10 - Accrued Expenses - Co" sheetId="43" state="visible" r:id="rId43"/>
    <sheet xmlns:r="http://schemas.openxmlformats.org/officeDocument/2006/relationships" name="Note 11 - Income Taxes (Details" sheetId="44" state="visible" r:id="rId44"/>
    <sheet xmlns:r="http://schemas.openxmlformats.org/officeDocument/2006/relationships" name="Note 12 - Related Party Trans_2" sheetId="45" state="visible" r:id="rId45"/>
  </sheets>
  <definedNames/>
  <calcPr calcId="124519" fullCalcOnLoad="1"/>
</workbook>
</file>

<file path=xl/sharedStrings.xml><?xml version="1.0" encoding="utf-8"?>
<sst xmlns="http://schemas.openxmlformats.org/spreadsheetml/2006/main" uniqueCount="384">
  <si>
    <t>Document And Entity Information - shares</t>
  </si>
  <si>
    <t>9 Months Ended</t>
  </si>
  <si>
    <t>Jun. 30, 2019</t>
  </si>
  <si>
    <t>Jul. 29, 2019</t>
  </si>
  <si>
    <t>Document Information [Line Items]</t>
  </si>
  <si>
    <t>Entity Registrant Name</t>
  </si>
  <si>
    <t>Natural Grocers by Vitamin Cottage, Inc.</t>
  </si>
  <si>
    <t>Entity Central Index Key</t>
  </si>
  <si>
    <t>0001547459</t>
  </si>
  <si>
    <t>Trading Symbol</t>
  </si>
  <si>
    <t>ngvc</t>
  </si>
  <si>
    <t>Current Fiscal Year End Date</t>
  </si>
  <si>
    <t>--09-30</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3</t>
  </si>
  <si>
    <t>Amendment Flag</t>
  </si>
  <si>
    <t>Title of 12(b) Security</t>
  </si>
  <si>
    <t>Common Stock</t>
  </si>
  <si>
    <t>Consolidated Balance Sheets (Current Period Unaudited) - USD ($) $ in Thousands</t>
  </si>
  <si>
    <t>Sep. 30, 2018</t>
  </si>
  <si>
    <t>Current assets:</t>
  </si>
  <si>
    <t>Cash and cash equivalents</t>
  </si>
  <si>
    <t>Accounts receivable, net</t>
  </si>
  <si>
    <t>Merchandise inventory</t>
  </si>
  <si>
    <t>Prepaid expenses and other current assets</t>
  </si>
  <si>
    <t>Total current assets</t>
  </si>
  <si>
    <t>Property and equipment, net</t>
  </si>
  <si>
    <t>Other asset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Revolving credit facility</t>
  </si>
  <si>
    <t>Deferred income tax liabilities, net</t>
  </si>
  <si>
    <t>Deferred compensation</t>
  </si>
  <si>
    <t xml:space="preserve"> </t>
  </si>
  <si>
    <t>Deferred rent</t>
  </si>
  <si>
    <t>Leasehold incentives</t>
  </si>
  <si>
    <t>Total long-term liabilities</t>
  </si>
  <si>
    <t>Total liabilities</t>
  </si>
  <si>
    <t>Commitments (Notes 7 and 13)</t>
  </si>
  <si>
    <t>Stockholders’ equity:</t>
  </si>
  <si>
    <t>Common stock, $0.001 par value, 50,000,000 shares authorized, 22,510,279 shares issued at June 30, 2019 and September 30, 2018 and 22,454,205 and 22,373,382 outstanding at June 30, 2019 and September 30, 2018, respectively</t>
  </si>
  <si>
    <t>Additional paid-in capital</t>
  </si>
  <si>
    <t>Retained earnings</t>
  </si>
  <si>
    <t>Common stock in treasury at cost, 56,074 and 136,897 shares, at June 30, 2019 and September 30, 2018, respectively</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Jun. 30, 2018</t>
  </si>
  <si>
    <t>Net sales</t>
  </si>
  <si>
    <t>Cost of goods sold and occupancy costs</t>
  </si>
  <si>
    <t>Gross profit</t>
  </si>
  <si>
    <t>Store expenses</t>
  </si>
  <si>
    <t>Administrative expenses</t>
  </si>
  <si>
    <t>Pre-opening and relocation expenses</t>
  </si>
  <si>
    <t>Operating income</t>
  </si>
  <si>
    <t>Interest expense, net</t>
  </si>
  <si>
    <t>Income before income taxes</t>
  </si>
  <si>
    <t>(Provision for) benefit from income taxes</t>
  </si>
  <si>
    <t>Net income</t>
  </si>
  <si>
    <t>Net income per common share:</t>
  </si>
  <si>
    <t>Basic (in dollars per share)</t>
  </si>
  <si>
    <t>Diluted (in dollars per share)</t>
  </si>
  <si>
    <t>Weighted average number of shares of common stock outstanding:</t>
  </si>
  <si>
    <t>Basic (in shares)</t>
  </si>
  <si>
    <t>Diluted (in shares)</t>
  </si>
  <si>
    <t>Consolidated Statements of Cash Flows (Unaudited) - USD ($) $ in Thousands</t>
  </si>
  <si>
    <t>Operating activities:</t>
  </si>
  <si>
    <t>Adjustments to reconcile net income to net cash provided by operating activities:</t>
  </si>
  <si>
    <t>Depreciation and amortization</t>
  </si>
  <si>
    <t>Gain on disposal of property and equipment</t>
  </si>
  <si>
    <t>Share-based compensation</t>
  </si>
  <si>
    <t>Deferred income tax benefit</t>
  </si>
  <si>
    <t>Non-cash interest expense</t>
  </si>
  <si>
    <t>Changes in operating assets and liabilities</t>
  </si>
  <si>
    <t>Prepaid expenses and other assets(1)</t>
  </si>
  <si>
    <t>[1]</t>
  </si>
  <si>
    <t>Income tax receivable(1)</t>
  </si>
  <si>
    <t>Deferred rent and leasehold incentives</t>
  </si>
  <si>
    <t>Net cash provided by operating activities</t>
  </si>
  <si>
    <t>Investing activities:</t>
  </si>
  <si>
    <t>Acquisition of property and equipment(1)</t>
  </si>
  <si>
    <t>Acquisition of other intangibles(1)</t>
  </si>
  <si>
    <t>Proceeds from sale of property and equipment</t>
  </si>
  <si>
    <t>Proceeds from property insurance settlements</t>
  </si>
  <si>
    <t>Net cash used in investing activities</t>
  </si>
  <si>
    <t>Financing activities:</t>
  </si>
  <si>
    <t>Borrowings under credit facility</t>
  </si>
  <si>
    <t>Repayments under credit facility</t>
  </si>
  <si>
    <t>Capital and financing lease obligations payments</t>
  </si>
  <si>
    <t>Repurchases of common stock</t>
  </si>
  <si>
    <t>Payments on withholding tax for restricted stock unit vesting</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 net of capitalized interest of $117 and $105, respectively</t>
  </si>
  <si>
    <t>Income taxes paid</t>
  </si>
  <si>
    <t>Deferred compensation paid</t>
  </si>
  <si>
    <t>Supplemental disclosures of non-cash investing and financing activities:</t>
  </si>
  <si>
    <t>Acquisition of property and equipment not yet paid</t>
  </si>
  <si>
    <t>Property acquired through capital and financing lease obligations</t>
  </si>
  <si>
    <t>Certain prior year amounts have been separated for consistency with current year presentation.</t>
  </si>
  <si>
    <t>Consolidated Statements of Cash Flows (Unaudited) (Parentheticals) - USD ($) $ in Thousands</t>
  </si>
  <si>
    <t>Capitalized interest</t>
  </si>
  <si>
    <t>Consolidated Statements of Changes in Stockholders' Equity (Unaudited) - USD ($) $ in Thousands</t>
  </si>
  <si>
    <t>Common Stock Outstanding [Member]</t>
  </si>
  <si>
    <t>Common Stock [Member]</t>
  </si>
  <si>
    <t>Additional Paid-in Capital [Member]</t>
  </si>
  <si>
    <t>Retained Earnings [Member]</t>
  </si>
  <si>
    <t>Treasury Stock [Member]</t>
  </si>
  <si>
    <t>Total</t>
  </si>
  <si>
    <t>Balance (in shares) at Sep. 30, 2017</t>
  </si>
  <si>
    <t>Balance at Sep. 30, 2017</t>
  </si>
  <si>
    <t>Share-based compensation (in shares)</t>
  </si>
  <si>
    <t>Repurchase of common stock (in shares)</t>
  </si>
  <si>
    <t>Repurchase of common stock</t>
  </si>
  <si>
    <t>Balance (in shares) at Dec. 31, 2017</t>
  </si>
  <si>
    <t>Balance at Dec. 31, 2017</t>
  </si>
  <si>
    <t>Balance (in shares) at Jun. 30, 2018</t>
  </si>
  <si>
    <t>Balance at Jun. 30, 2018</t>
  </si>
  <si>
    <t>Balance (in shares) at Mar. 31, 2018</t>
  </si>
  <si>
    <t>Balance at Mar. 31, 2018</t>
  </si>
  <si>
    <t>Balance (in shares) at Sep. 30, 2018</t>
  </si>
  <si>
    <t>Balance at Sep. 30, 2018</t>
  </si>
  <si>
    <t>Balance (in shares) at Dec. 31, 2018</t>
  </si>
  <si>
    <t>Balance at Dec. 31, 2018</t>
  </si>
  <si>
    <t>Balance (in shares) at Jun. 30, 2019</t>
  </si>
  <si>
    <t>Balance at Jun. 30, 2019</t>
  </si>
  <si>
    <t>Balance (in shares) at Mar. 31, 2019</t>
  </si>
  <si>
    <t>Balance at Mar. 31, 2019</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June 30, 2019, 152 19 148 19 September 30, 2018.</t>
  </si>
  <si>
    <t>Note 2 - Basis of Presentation and Summary of Significant Accounting Policies</t>
  </si>
  <si>
    <t>Basis of Presentation and Significant Accounting Policies [Text Block]</t>
  </si>
  <si>
    <t>2. Consolidated Financial Statements The accompanying unaudited consolidated financial statements of the Company have been prepared in accordance with U.S. generally accepted accounting principles (GAAP) for interim financial statements and are in the form prescribed by Article 10 of Regulation S- X. Accordingly, they do not include all of the information and footnotes required by GAAP for annual financial statements. The information included in this Form 10 -Q should be read in conjunction with Item 7 – “Management’s Discussion and Analysis of Financial Condition and Results of Operations” and the consolidated financial statements and notes thereto included in the Form 10 -K. The accompanying unaudited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unaudited consolidated financial statements include all the accounts of the holding company’s wholly owned subsidiaries, Vitamin Cottage Natural Food Markets, Inc. (the operating company) and Vitamin Cottage Two Ltd. Liability Company ( VC2 ). All significant intercompany balances and transactions have been eliminated in consolidation. The Company has one reporting segment: natural and organic retail stores. Sales from the Company’s natural and organic retail stores are derived from sales of the following product categories, which are presented as a percentage of sales for the three and nine months ended June 30, 2019 and 2018, as follows: Three months ended June 30 , Nine months ended June 30 , 2019 2018 2019 2018 Grocery 69 % 68 68 67 Dietary supplements 21 21 21 22 Other 10 11 11 11 100 % 100 100 100 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assets, long-lived assets, and goodwill; lease assumptions; and litigation based on currently available information. Changes in facts and circumstances may result in revised estimates and actual results could differ from those estimates. U.S. Tax Reform On December 22, 2017, the U.S. government enacted comprehensive tax legislation commonly referred to as the Tax Cuts and Jobs Act (the Tax Reform Act). The Tax Reform Act significantly revised the ongoing federal income tax by, among other things, lowering U.S. corporate income tax rates effective January 1, 2018. The Company has a U.S. federal income tax rate of 21.0% for the fiscal year ending September 30, 2019. The Tax Reform Act resulted in a blended U.S. federal income tax rate of approximately 24.3% for the fiscal year ended September 30, 2018. Remeasurement of the Company’s deferred tax balance under the Tax Reform Act resulted in a non-cash tax benefit of approximately $4.3 million for the nine months ended June 30, 2018 and the fiscal year ended September 30, 2018. Recently Adopted Accounting Pronouncements In May 2014, the Financial Accounting Standards Board (FASB) issued Accounting Standards Update (ASU) 2014 - 09, “Revenue from Contracts with Customers,” Topic 606, “Revenue from Contracts with Customers” (ASU 2014 - 09 ). ASU 2014 - 09 provides guidance for revenue recognition and replaces most existing revenue recognition guidance in GAAP. ASU 2014 - 09’s core principle is that a company recognizes revenue when it transfers promised goods or services to customers in an amount that reflects the consideration to which the company expects to be entitled for the transfer of those goods or services. The Company adopted this ASU and related amendments on October 1, 2018, using the modified retrospective approach. Additionally, upon adoption of this ASU, the Company elected the following practical expedients: - ASU 2016 - 09, pursuant to which the incremental costs of obtaining a contract are recognized as an expense when incurred if the amortization period of the asset that the entity otherwise would have recognized is one year or less. - ASU 2016 - 12, pursuant to which sales taxes and other similar taxes collected from customers are presented net of sales. - ASU 2016 - 20, pursuant to which the transaction price allocated to performance obligations is not disclosed when the related contract has a duration of one year or less. Updated accounting policies and other disclosures are discussed below in Recent Accounting Pronouncements in this Note 2. The adoption of ASU 2014 - 09 did not have a material impact on the Company’s consolidated financial statements for the three or nine months ended June 30, 2019. Recent Accounting Pronouncements Update In January 2017, the FASB issued ASU 2017 - 04, “Simplifying the Test for Goodwill Impairment,” Topic 350, “Intangibles – Goodwill and Other” (ASU 2017 - 04 ). The amendments in ASU 2017 - 04 simplify the accounting for goodwill impairment for all entities by requiring impairment charges to be based on the first step in the current two -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Early adoption is permitted for annual and interim goodwill impairment testing dates after January 1, 2017, and the ASU is effective for the Company’s first quarter of the fiscal year ending September 30, 2020. The Company is currently evaluating the impact that the adoption of these provisions will have on its consolidated financial statements. In February 2016, the FASB issued ASU 2016 - 02, “Leases,” Topic 842, “Leases” (ASU 2016 - 02 ). ASU No. 2016 - 02 requires lessees to recognize a right-of-use asset and corresponding lease liability for all leases with terms of more than 12 months. Recognition, measurement and presentation of expenses will depend on classification as a finance or operating lease. ASU 2016 - 02 also requires certain quantitative and qualitative disclosures. The provisions of ASU 2016 - 02 are effective for the Company’s first quarter of the fiscal year ending September 30, 2020, with early adoption permitted. The Company will apply the transition provisions of ASU 2016 - 02 at its adoption date, whereby prior periods will continue to be reported in accordance with the historical accounting guidance then in effect, as permitted by ASU 2018 - 11, “Leases,” Topic 842, “Targeted Improvements,” released in July 2018. In January 2018, the FASB issued ASU 2018 - 01, “Leases,” Topic 842, “Land Easement Practical Expedient for Transition to Topic 842” (ASU 2018 - 01 ). ASU 2018 - 01 permits an entity to elect a transition practical expedient to not assess, under Accounting Standards Codification (ASC) 842, land easements that exist or expired before the standard’s effective date that were not previously accounted for as leases under ASC 840. The Company plans to elect this practical expedient in implementing ASU 2016 - 02. Furthermore, the Company plans to elect the package of practical expedients permitted under the transition guidance with the new standard, which among other things, permits companies not to reassess prior conclusions about lease identification, lease classification and initial direct costs. While the Company is still evaluating all the other effects the adoption of ASU 2016 - 02 will have on its consolidated financial statements, including implementing process changes required to support the adoption of this standard and implementing new software solutions, the Company expects the adoption of ASU 2016 - 02 will result in a material increase in lease liabilities and right-of-use assets on the Company’s consolidated balance sheet. In addition, the Company anticipates that the transition of several of its financing leases to operating leases under the new standard will result in an increase in rent expense, partially offset by reductions to depreciation and interest expense. However, the Company does not expect that the adoption of ASU 2016 - 02 will have an impact on the Company’s cash flows. In June 2018, the FASB issued ASU 2018 - 07, “Compensation-Stock Compensation,” Topic 718, “Improvements to Nonemployee Share-Based Payment Accounting” (ASU 2018 - 07 ) as part of its Simplification Initiative to reduce complexity when accounting for share-based payments to non-employees. ASU 2018 - 07 expands the scope of Topic 718 to more closely align share-based payment transactions for acquiring goods and services from non-employees with the accounting for share-based payments to employees, with certain exceptions. The provisions of ASU 2018 - 07 are effective for the Company’s first quarter of the fiscal year ending September 30, 2020, with early adoption permitted. This ASU is not expected to have an impact on the Company’s consolidated financial statements.</t>
  </si>
  <si>
    <t>Note 3 - Revenue Recognition</t>
  </si>
  <si>
    <t>Revenue from Contract with Customer [Text Block]</t>
  </si>
  <si>
    <t xml:space="preserve">3. Revenue Recognition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gift cards are recorded as a liability at the time of sale and recognized as revenue when the gift cards are redeemed by the customer and the performance obligation is satisfied by the Company. The Company also recognizes revenue for a portion of gift card values that is not not As of each June 30, 2019 September 30, 2018, $1.0 three June 30, 2019 $0.1 September 30, 2018. nine June 30, 2019 $0.6 September 30, 2018. The following table disaggregates our revenue by product category for the three nine June 30, 2019 2018, Three months ended June 30 , Nine months ended June 30 , 2019 2018 2019 2018 Grocery $ 154,383 145,215 463,486 425,783 Dietary supplements 46,240 45,112 141,724 137,508 Other 23,788 22,803 71,163 68,230 $ 224,411 213,130 676,373 631,521 </t>
  </si>
  <si>
    <t>Note 4 - Earnings Per Share</t>
  </si>
  <si>
    <t>Earnings Per Share [Text Block]</t>
  </si>
  <si>
    <t>4 . Earnings Per Share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Company’s earnings. Presented below are basic and diluted EPS for the three nine June 30, 2019 2018, Three months ended June 30 , Nine months ended June 30 , 201 9 201 8 201 9 201 8 Net income $ 1,998 1,991 8,055 10,576 Weighted average number of shares of common stock outstanding 22,438,657 22,364,397 22,412,662 22,359,427 Effect of dilutive securities 86,630 132,669 152,043 80,463 Weighted average number of shares of common stock outstanding including effect of dilutive securities 22,525,287 22,497,066 22,564,705 22,439,890 Basic earnings per share $ 0.09 0.09 0.36 0.47 Diluted earnings per share $ 0.09 0.09 0.36 0.47 There were 124,102 42,584 three nine June 30, 2019, 45,819 219,859 three nine June 30, 2018, The Company did not three nine June 30, 2019 2018.</t>
  </si>
  <si>
    <t>Note 5 - Debt</t>
  </si>
  <si>
    <t>Debt and Capital Leases Disclosures [Text Block]</t>
  </si>
  <si>
    <t>5 . Debt Credit Facility On January 28, 2016, VC2. $50.0 $5.0 January 31, 2021.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except when no no not $10.0 The Company had $10.1 $13.2 June 30, 2019 September 30, 2018, June 30, 2019 September 30, 2018, $1.0 $38.9 $35.8 June 30, 2019 September 30, 2018, As of June 30, 2019 September 30, 2018, Capital and Financing Lease Obligations The Company had 22 20 June 30, 2019 September 30, 2018, 7 No Interest The Company incurred gross interest expense of approximately $1.3 $1.2 three June 30, 2019 2018, $3.9 $3.5 nine June 30, 2019 2018, three nine June 30, 2019 2018 $0.1 $0.1 three June 30, 2019 2018, $ 0.1 nine June 30, 2019 2018.</t>
  </si>
  <si>
    <t>Note 6 - Stockholders' Equity</t>
  </si>
  <si>
    <t>Stockholders' Equity Note Disclosure [Text Block]</t>
  </si>
  <si>
    <t>6 . S tock holders’ Equity Share Repurchases On May 4, 2016, two may $10.0 May 2, 2018, two May 4, 2020. 10b 18 1934, may 10b5 1 not may Prior to October 1, 2018, 199,543 not nine June 30, 2019. nine June 30, 2018, 101,573 may $8.3 Prior to October 1, 2018, 62,646 $0.6 three nine June 30, 2019, 22,652 $0.2 80,823 $0.6 three nine June 30, 2018, 197 17,994 $0.1 $0.1 June 30, 2019 September 30, 2018, 56,074 136,897 $0.4 $1.0</t>
  </si>
  <si>
    <t>Note 7 - Lease Commitments</t>
  </si>
  <si>
    <t>Leases of Lessee Disclosure [Text Block]</t>
  </si>
  <si>
    <t xml:space="preserve">7 . Lease Commitments Capital and financing lease obligations as of June 30, 2019 September 30, 2018, As of June 30 , 201 9 September 30, 201 8 Capital lease finance obligations, due in monthly installments through fiscal year 2034 $ 39,538 32,523 Capital lease obligations, due in monthly installments through fiscal year 2041 6,050 4,763 Capital lease finance obligations for assets under construction, due in monthly installments through fiscal year 2034 — 2,350 Capital lease obligations for assets under construction, due in monthly installments through fiscal year 2039 4,640 1,506 Total capital and financing lease obligations 50,228 41,142 Less current portion (983 ) (736 ) Total capital and financing lease obligations, net of current portion $ 49,245 40,406 </t>
  </si>
  <si>
    <t>Note 8 - Property and Equipment</t>
  </si>
  <si>
    <t>Property, Plant and Equipment Disclosure [Text Block]</t>
  </si>
  <si>
    <t xml:space="preserve">8 . Property and Equipment The Company had the following property and equipment balances as of June 30, 2019 September 30, 2018, As of Useful lives (in years) June 30 , 201 9 September 30, 201 8 Construction in process n/a $ 7,921 15,879 Capitalized real estate leases for build-to-suit stores, including unamortized land of $617 and $617, respectively 40 42,320 35,700 Capitalized real estate leases 15 7,241 5,735 Land n/a 1,230 192 Buildings 40 23,565 19,262 Land improvements 5 – 24 1,392 1,016 Leasehold and building improvements 1 – 25 142,216 131,474 Fixtures and equipment 5 – 7 129,511 122,984 Computer hardware and software 3 – 5 21,485 21,181 376,881 353,423 Less accumulated depreciation and amortization (181,382 ) (164,655 ) Property and equipment, net $ 195,499 188,768 Capitalized real estate leases for build-to-suit stores includes the assets for the Company’s buildings under capital lease finance obligations, and capitalized real estate leases includes assets for the Company’s buildings under capital lease obligations (see Note 7 Depreciation and amortization expense for the three nine June 30, 2019 2018 Three months ended June 30 , Nine months ended June 30 , 2019 2018 2019 2018 Depreciation and amortization expense included in cost of goods sold and occupancy costs $ 184 193 551 585 Depreciation and amortization expense included in store expenses 6,626 6,789 20,316 20,474 Depreciation and amortization expense included in administrative expenses 397 362 916 1,110 Total depreciation and amortization expense $ 7,207 7,344 21,783 22,169 </t>
  </si>
  <si>
    <t>Note 9 - Goodwill and Other Intangible Assets</t>
  </si>
  <si>
    <t>Goodwill and Intangible Assets Disclosure [Text Block]</t>
  </si>
  <si>
    <t xml:space="preserve">9 . Goodwill and Other Intangible Assets The Company had the following goodwill and other intangible asset balances as of June 30, 2019 September 30, 2018, Useful lives As of (in years) June 30 , 2019 September 30, 2018 Amortizable intangible assets: Other intangibles 0.5 - 3 $ 2,540 138 Amortizable intangible assets 2,540 138 Less accumulated amortization (1,446 ) (77 ) Amortizable intangible assets, net 1,094 61 Other intangibles in process 1,441 — Trademark Indefinite 389 389 Total other intangibles, net 2,924 450 Goodwill Indefinite 5,198 5,198 Total goodwill and other intangibles, net $ 8,122 5,648 </t>
  </si>
  <si>
    <t>Note 10 - Accrued Expenses</t>
  </si>
  <si>
    <t>Accounts Payable and Accrued Liabilities Disclosure [Text Block]</t>
  </si>
  <si>
    <t xml:space="preserve">10 . Accrued Expenses The composition of accrued expenses as of June 30, 2019 September 30, 2018 As of June 30 , September 30, 2019 2018 Accrued property, sales and use tax payable $ 6,127 7,043 Income tax payable — 903 Payroll and employee-related expenses 10,376 6,992 Accrued marketing expenses 331 335 Deferred revenue related to gift card sales 1,143 1,453 Other 1,226 1,125 Total accrued expenses $ 19,203 17,851 </t>
  </si>
  <si>
    <t>Note 11 - Income Taxes</t>
  </si>
  <si>
    <t>Income Tax Disclosure [Text Block]</t>
  </si>
  <si>
    <t>1 1 . Income Taxes Income taxes are accounted for in accordance with the provisions of ASC 740. Remeasurement of the Company’s deferred tax balance as a result of the Tax Reform Act resulted in a non-cash tax benefit of approximately $4.3 nine June 30, 2018.</t>
  </si>
  <si>
    <t>Note 12 - Related Party Transactions</t>
  </si>
  <si>
    <t>Related Party Transactions Disclosure [Text Block]</t>
  </si>
  <si>
    <t>1 2 . Related Party Transactions The Company has ongoing relationships with related entities as noted below: Chalet Properties, LLC: five one four $0.3 three June 30, 2019 2018. $0.9 nine June 30, 2019 2018. Isely Family Land Trust LLC: one $0.1 three June 30, 2019 2018. $0.2 nine June 30, 2019 2018. FTVC LLC: one four $0.1 three June 30, 2019 2018. $0.1 nine June 30, 2019 2018.</t>
  </si>
  <si>
    <t>Note 13 - Commitments and Contingencies</t>
  </si>
  <si>
    <t>Commitments and Contingencies Disclosure [Text Block]</t>
  </si>
  <si>
    <t>1 3 . Commitments and Contingencies The Company is periodically involved in various legal proceedings that are incidental to the conduct of its business, including but not may not</t>
  </si>
  <si>
    <t>Significant Accounting Policies (Policies)</t>
  </si>
  <si>
    <t>Accounting Policies [Abstract]</t>
  </si>
  <si>
    <t>Consolidation, Policy [Policy Text Block]</t>
  </si>
  <si>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Article 10 X. not 10 7 10 not September 30. The accompanying unaudited consolidated financial statements include all the accounts of the holding company’s wholly owned subsidiaries, Vitamin Cottage Natural Food Markets, Inc. (the operating company) and Vitamin Cottage Two Ltd. Liability Company ( VC2 The Company has one three nine June 30, 2019 2018, Three months ended June 30 , Nine months ended June 30 , 2019 2018 2019 2018 Grocery 69 % 68 68 67 Dietary supplements 21 21 21 22 Other 10 11 11 11 </t>
  </si>
  <si>
    <t>Use of Estimates, Policy [Policy Text Block]</t>
  </si>
  <si>
    <t xml:space="preserve">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impairment of finite-lived intangible assets, long-lived assets, and goodwill; lease assumptions; and litigation based on currently available information. Changes in facts and circumstances may </t>
  </si>
  <si>
    <t>Income Tax, Policy [Policy Text Block]</t>
  </si>
  <si>
    <t>U.S. Tax Reform On December 22, 2017, January 1, 2018. 21.0% September 30, 2019. 24.3% September 30, 2018. $4.3 nine June 30, 2018 September 30, 2018.</t>
  </si>
  <si>
    <t>New Accounting Pronouncements, Policy [Policy Text Block]</t>
  </si>
  <si>
    <t>Recently Adopted Accounting Pronouncements In May 2014, 2014 09, 606, 2014 09 2014 09 2014 09’s October 1, 2018, - ASU 2016 09, one - ASU 2016 12, - ASU 2016 20, not one Updated accounting policies and other disclosures are discussed below in Recent Accounting Pronouncements 2. 2014 09 not three nine June 30, 2019. Recent Accounting Pronouncements In January 2017, 2017 04, 350, 2017 04 2017 04 first two not January 1, 2017, first September 30, 2020. In February 2016, 2016 02, 842, 2016 02 No. 2016 02 12 2016 02 2016 02 first September 30, 2020, 2016 02 2018 11, 842, July 2018. In January 2018, 2018 01, 842, 842” 2018 01 2018 01 not 842, not 840. 2016 02. Furthermore, the Company plans to elect the package of practical expedients permitted under the transition guidance with the new standard, which among other things, permits companies not While the Company is still evaluating all the other effects the adoption of ASU 2016 02 2016 02 not 2016 02 In June 2018, 2018 07, 718, 2018 07 2018 07 718 2018 07 first September 30, 2020, not</t>
  </si>
  <si>
    <t>Note 2 - Basis of Presentation and Summary of Significant Accounting Policies (Tables)</t>
  </si>
  <si>
    <t>Notes Tables</t>
  </si>
  <si>
    <t>Schedule of Product Information [Table Text Block]</t>
  </si>
  <si>
    <t xml:space="preserve"> Three months ended June 30 , Nine months ended June 30 , 2019 2018 2019 2018 Grocery 69 % 68 68 67 Dietary supplements 21 21 21 22 Other 10 11 11 11 100 % 100 100 100 </t>
  </si>
  <si>
    <t>Note 3 - Revenue Recognition (Tables)</t>
  </si>
  <si>
    <t>Disaggregation of Revenue [Table Text Block]</t>
  </si>
  <si>
    <t xml:space="preserve"> Three months ended June 30 , Nine months ended June 30 , 2019 2018 2019 2018 Grocery $ 154,383 145,215 463,486 425,783 Dietary supplements 46,240 45,112 141,724 137,508 Other 23,788 22,803 71,163 68,230 $ 224,411 213,130 676,373 631,521 </t>
  </si>
  <si>
    <t>Note 4 - Earnings Per Share (Tables)</t>
  </si>
  <si>
    <t>Schedule of Earnings Per Share, Basic and Diluted [Table Text Block]</t>
  </si>
  <si>
    <t xml:space="preserve"> Three months ended June 30 , Nine months ended June 30 , 201 9 201 8 201 9 201 8 Net income $ 1,998 1,991 8,055 10,576 Weighted average number of shares of common stock outstanding 22,438,657 22,364,397 22,412,662 22,359,427 Effect of dilutive securities 86,630 132,669 152,043 80,463 Weighted average number of shares of common stock outstanding including effect of dilutive securities 22,525,287 22,497,066 22,564,705 22,439,890 Basic earnings per share $ 0.09 0.09 0.36 0.47 Diluted earnings per share $ 0.09 0.09 0.36 0.47 </t>
  </si>
  <si>
    <t>Note 7 - Lease Commitments (Tables)</t>
  </si>
  <si>
    <t>Schedule of Debt [Table Text Block]</t>
  </si>
  <si>
    <t xml:space="preserve"> As of June 30 , 201 9 September 30, 201 8 Capital lease finance obligations, due in monthly installments through fiscal year 2034 $ 39,538 32,523 Capital lease obligations, due in monthly installments through fiscal year 2041 6,050 4,763 Capital lease finance obligations for assets under construction, due in monthly installments through fiscal year 2034 — 2,350 Capital lease obligations for assets under construction, due in monthly installments through fiscal year 2039 4,640 1,506 Total capital and financing lease obligations 50,228 41,142 Less current portion (983 ) (736 ) Total capital and financing lease obligations, net of current portion $ 49,245 40,406 </t>
  </si>
  <si>
    <t>Note 8 - Property and Equipment (Tables)</t>
  </si>
  <si>
    <t>Property, Plant and Equipment [Table Text Block]</t>
  </si>
  <si>
    <t xml:space="preserve"> As of Useful lives (in years) June 30 , 201 9 September 30, 201 8 Construction in process n/a $ 7,921 15,879 Capitalized real estate leases for build-to-suit stores, including unamortized land of $617 and $617, respectively 40 42,320 35,700 Capitalized real estate leases 15 7,241 5,735 Land n/a 1,230 192 Buildings 40 23,565 19,262 Land improvements 5 – 24 1,392 1,016 Leasehold and building improvements 1 – 25 142,216 131,474 Fixtures and equipment 5 – 7 129,511 122,984 Computer hardware and software 3 – 5 21,485 21,181 376,881 353,423 Less accumulated depreciation and amortization (181,382 ) (164,655 ) Property and equipment, net $ 195,499 188,768 </t>
  </si>
  <si>
    <t>Depreciation and Amortization Expense [Table Text Block]</t>
  </si>
  <si>
    <t xml:space="preserve"> Three months ended June 30 , Nine months ended June 30 , 2019 2018 2019 2018 Depreciation and amortization expense included in cost of goods sold and occupancy costs $ 184 193 551 585 Depreciation and amortization expense included in store expenses 6,626 6,789 20,316 20,474 Depreciation and amortization expense included in administrative expenses 397 362 916 1,110 Total depreciation and amortization expense $ 7,207 7,344 21,783 22,169 </t>
  </si>
  <si>
    <t>Note 9 - Goodwill and Other Intangible Assets (Tables)</t>
  </si>
  <si>
    <t>Schedule of Intangible Assets and Goodwill [Table Text Block]</t>
  </si>
  <si>
    <t xml:space="preserve"> Useful lives As of (in years) June 30 , 2019 September 30, 2018 Amortizable intangible assets: Other intangibles 0.5 - 3 $ 2,540 138 Amortizable intangible assets 2,540 138 Less accumulated amortization (1,446 ) (77 ) Amortizable intangible assets, net 1,094 61 Other intangibles in process 1,441 — Trademark Indefinite 389 389 Total other intangibles, net 2,924 450 Goodwill Indefinite 5,198 5,198 Total goodwill and other intangibles, net $ 8,122 5,648 </t>
  </si>
  <si>
    <t>Note 10 - Accrued Expenses (Tables)</t>
  </si>
  <si>
    <t>Schedule of Accrued Liabilities [Table Text Block]</t>
  </si>
  <si>
    <t xml:space="preserve"> As of June 30 , September 30, 2019 2018 Accrued property, sales and use tax payable $ 6,127 7,043 Income tax payable — 903 Payroll and employee-related expenses 10,376 6,992 Accrued marketing expenses 331 335 Deferred revenue related to gift card sales 1,143 1,453 Other 1,226 1,125 Total accrued expenses $ 19,203 17,851 </t>
  </si>
  <si>
    <t>Note 1 - Organization (Details Textual)</t>
  </si>
  <si>
    <t>Number of Stores</t>
  </si>
  <si>
    <t>Number of States in which Entity Operates</t>
  </si>
  <si>
    <t>Note 2 - Basis of Presentation and Summary of Significant Accounting Policies (Details Textual) $ in Millions</t>
  </si>
  <si>
    <t>12 Months Ended</t>
  </si>
  <si>
    <t>Jun. 30, 2018USD ($)</t>
  </si>
  <si>
    <t>Sep. 30, 2019</t>
  </si>
  <si>
    <t>Sep. 30, 2018USD ($)</t>
  </si>
  <si>
    <t>Number of Reportable Segments</t>
  </si>
  <si>
    <t>Effective Income Tax Rate Reconciliation, at Federal Statutory Income Tax Rate, Percent</t>
  </si>
  <si>
    <t>24.30%</t>
  </si>
  <si>
    <t>Income Tax Expense (Benefit), Continuing Operations, Adjustment of Deferred Tax (Asset) Liability</t>
  </si>
  <si>
    <t>Forecast [Member]</t>
  </si>
  <si>
    <t>21.00%</t>
  </si>
  <si>
    <t>Note 2 - Basis of Presentation and Summary of Significant Accounting Policies - Sales From Natural and Organic Retail Stores (Details)</t>
  </si>
  <si>
    <t>Sales percentage</t>
  </si>
  <si>
    <t>100.00%</t>
  </si>
  <si>
    <t>Grocery [Member]</t>
  </si>
  <si>
    <t>69.00%</t>
  </si>
  <si>
    <t>68.00%</t>
  </si>
  <si>
    <t>67.00%</t>
  </si>
  <si>
    <t>Dietary Supplements [Member]</t>
  </si>
  <si>
    <t>22.00%</t>
  </si>
  <si>
    <t>Other [Member]</t>
  </si>
  <si>
    <t>10.00%</t>
  </si>
  <si>
    <t>11.00%</t>
  </si>
  <si>
    <t>Note 3 - Revenue Recognition (Details Textual) - Gift Cards [Member] - USD ($) $ in Millions</t>
  </si>
  <si>
    <t>Contract with Customer, Liability, Total</t>
  </si>
  <si>
    <t>Contract with Customer, Liability, Revenue Recognized</t>
  </si>
  <si>
    <t>Note 3 - Revenue Recognition - Disaggregation of Revenue (Details) - USD ($) $ in Thousands</t>
  </si>
  <si>
    <t>Manufactured Product, Other [Member]</t>
  </si>
  <si>
    <t>Note 4 - Earnings Per Share (Details Textual) - USD ($) $ in Thousands</t>
  </si>
  <si>
    <t>Dividends, Total</t>
  </si>
  <si>
    <t>Restricted Stock Units (RSUs) [Member]</t>
  </si>
  <si>
    <t>Antidilutive Securities Excluded from Computation of Earnings Per Share, Amount</t>
  </si>
  <si>
    <t>Note 4 - Earnings Per Share - Basic and Diluted Earnings Per Share (Details) - USD ($) $ / shares in Units, $ in Thousands</t>
  </si>
  <si>
    <t>Weighted average number of shares of common stock outstanding (in shares)</t>
  </si>
  <si>
    <t>Effect of dilutive securities (in shares)</t>
  </si>
  <si>
    <t>Weighted average number of shares of common stock outstanding including effect of dilutive securities (in shares)</t>
  </si>
  <si>
    <t>Basic earnings per share (in dollars per share)</t>
  </si>
  <si>
    <t>Diluted earnings per share (in dollars per share)</t>
  </si>
  <si>
    <t>Note 5 - Debt (Details Textual) $ in Millions</t>
  </si>
  <si>
    <t>Jun. 30, 2019USD ($)</t>
  </si>
  <si>
    <t>Jan. 28, 2016USD ($)</t>
  </si>
  <si>
    <t>Capital and Financing Lease Obligations Number of Leases</t>
  </si>
  <si>
    <t>Interest Expense, Debt, Excluding Amortization</t>
  </si>
  <si>
    <t>Interest Costs Capitalized</t>
  </si>
  <si>
    <t>Letter of Credit [Member]</t>
  </si>
  <si>
    <t>Letters of Credit Outstanding, Amount</t>
  </si>
  <si>
    <t>The New Credit Facility [Member]</t>
  </si>
  <si>
    <t>Line of Credit Facility, Maximum Borrowing Capacity</t>
  </si>
  <si>
    <t>Line of Credit Facility, Dividend Restrictions, Maximum Amount</t>
  </si>
  <si>
    <t>Long-term Line of Credit, Total</t>
  </si>
  <si>
    <t>Line of Credit Facility, Remaining Borrowing Capacity</t>
  </si>
  <si>
    <t>The New Credit Facility [Member] | Standby Letters of Credit [Member]</t>
  </si>
  <si>
    <t>Note 6 - Stockholders' Equity (Details Textual) - USD ($) $ in Thousands</t>
  </si>
  <si>
    <t>May 02, 2018</t>
  </si>
  <si>
    <t>May 04, 2016</t>
  </si>
  <si>
    <t>Dec. 31, 2017</t>
  </si>
  <si>
    <t>Stock Repurchase Program, Period in Force</t>
  </si>
  <si>
    <t>2 years</t>
  </si>
  <si>
    <t>Stock Repurchase Program, Authorized Amount</t>
  </si>
  <si>
    <t>Treasury Stock, Shares, Acquired</t>
  </si>
  <si>
    <t>Stock Repurchase Program, Remaining Authorized Repurchase Amount</t>
  </si>
  <si>
    <t>Stock Issued During Period, Shares, Treasury Stock Reissued for Equity-based Compensation Obligations</t>
  </si>
  <si>
    <t>Stock Issued During Period, Value, Treasury Stock Reissued for Equity-based Compensation Obligations</t>
  </si>
  <si>
    <t>Treasury Stock, Shares, Ending Balance</t>
  </si>
  <si>
    <t>Treasury Stock, Value, Ending Balance</t>
  </si>
  <si>
    <t>Note 7 - Lease Commitments - Capital and Financing Lease Obligations (Details) - USD ($) $ in Thousands</t>
  </si>
  <si>
    <t>Total capital and financing lease obligations</t>
  </si>
  <si>
    <t>Less current portion</t>
  </si>
  <si>
    <t>Total capital and financing lease obligations, net of current portion</t>
  </si>
  <si>
    <t>Due in Monthly Installments Through Fiscal Year 2033 [Member]</t>
  </si>
  <si>
    <t>Capital lease finance obligations</t>
  </si>
  <si>
    <t>Asset not under Construction, Due in Monthly Installments Through Fiscal Year 2041 [Member]</t>
  </si>
  <si>
    <t>Asset under Construction Due in Monthly Installments Through Fiscal Year 2033 [Member]</t>
  </si>
  <si>
    <t>Asset under Construction Due in Monthly Installments Through Fiscal Year 2034 [Member]</t>
  </si>
  <si>
    <t>Note 8 - Property and Equipment - Schedule of Property and Equipment (Details) - USD ($) $ in Thousands</t>
  </si>
  <si>
    <t>Property, plant, and equipment, gross</t>
  </si>
  <si>
    <t>Less accumulated depreciation and amortization</t>
  </si>
  <si>
    <t>Construction in Progress [Member]</t>
  </si>
  <si>
    <t>Assets Held Under Real Estate Leases for Build to Suit Stores [Member]</t>
  </si>
  <si>
    <t>Useful life (Year)</t>
  </si>
  <si>
    <t>40 years</t>
  </si>
  <si>
    <t>Assets Held under Capital Leases [Member]</t>
  </si>
  <si>
    <t>15 years</t>
  </si>
  <si>
    <t>Land [Member]</t>
  </si>
  <si>
    <t>Building [Member]</t>
  </si>
  <si>
    <t>Land Improvements [Member]</t>
  </si>
  <si>
    <t>Land Improvements [Member] | Minimum [Member]</t>
  </si>
  <si>
    <t>5 years</t>
  </si>
  <si>
    <t>Land Improvements [Member] | Maximum [Member]</t>
  </si>
  <si>
    <t>24 years</t>
  </si>
  <si>
    <t>Leasehold and Building Improvements [Member]</t>
  </si>
  <si>
    <t>Leasehold and Building Improvements [Member] | Minimum [Member]</t>
  </si>
  <si>
    <t>1 year</t>
  </si>
  <si>
    <t>Leasehold and Building Improvements [Member] | Maximum [Member]</t>
  </si>
  <si>
    <t>25 years</t>
  </si>
  <si>
    <t>Furniture and Fixtures [Member]</t>
  </si>
  <si>
    <t>Furniture and Fixtures [Member] | Minimum [Member]</t>
  </si>
  <si>
    <t>Furniture and Fixtures [Member] | Maximum [Member]</t>
  </si>
  <si>
    <t>7 years</t>
  </si>
  <si>
    <t>Computer Hardware and Software [Member]</t>
  </si>
  <si>
    <t>Computer Hardware and Software [Member] | Minimum [Member]</t>
  </si>
  <si>
    <t>3 years</t>
  </si>
  <si>
    <t>Computer Hardware and Software [Member] | Maximum [Member]</t>
  </si>
  <si>
    <t>Note 8 - Property and Equipment - Schedule of Property and Equipment (Details) (Parentheticals) - USD ($) $ in Thousands</t>
  </si>
  <si>
    <t>Unamortized Land [Member]</t>
  </si>
  <si>
    <t>Note 8 - Property and Equipment - Depreciation and Amortization Expense (Details) - USD ($) $ in Thousands</t>
  </si>
  <si>
    <t>Depreciation and amortization expense</t>
  </si>
  <si>
    <t>Cost of Sales [Member]</t>
  </si>
  <si>
    <t>Stores [Member]</t>
  </si>
  <si>
    <t>General and Administrative Expense [Member]</t>
  </si>
  <si>
    <t>Note 9 - Goodwill and Other Intangible Assets - Summary of Goodwill and Other Intangible Assets (Details) - USD ($) $ in Thousands</t>
  </si>
  <si>
    <t>Amortizable intangible assets</t>
  </si>
  <si>
    <t>Less accumulated amortization</t>
  </si>
  <si>
    <t>Amortizable intangible assets, net</t>
  </si>
  <si>
    <t>Other intangibles in process</t>
  </si>
  <si>
    <t>Trademark</t>
  </si>
  <si>
    <t>Total other intangibles, net</t>
  </si>
  <si>
    <t>Goodwill</t>
  </si>
  <si>
    <t>Total goodwill and other intangibles, net</t>
  </si>
  <si>
    <t>Other Intangible Assets [Member]</t>
  </si>
  <si>
    <t>Other Intangible Assets [Member] | Minimum [Member]</t>
  </si>
  <si>
    <t>Intangible assets useful life (Year)</t>
  </si>
  <si>
    <t>182 days</t>
  </si>
  <si>
    <t>Other Intangible Assets [Member] | Maximum [Member]</t>
  </si>
  <si>
    <t>Note 10 - Accrued Expenses - Composition of Accrued Expenses (Details) - USD ($) $ in Thousands</t>
  </si>
  <si>
    <t>Accrued property, sales and use tax payable</t>
  </si>
  <si>
    <t>Income tax payable</t>
  </si>
  <si>
    <t>Payroll and employee-related expenses</t>
  </si>
  <si>
    <t>Accrued marketing expenses</t>
  </si>
  <si>
    <t>Deferred revenue related to gift card sales</t>
  </si>
  <si>
    <t>Other</t>
  </si>
  <si>
    <t>Total accrued expenses</t>
  </si>
  <si>
    <t>Note 11 - Income Taxes (Details Textual) - USD ($) $ in Millions</t>
  </si>
  <si>
    <t>Note 12 - Related Party Transactions (Details Textual) $ in Millions</t>
  </si>
  <si>
    <t>Chalet [Member]</t>
  </si>
  <si>
    <t>Number of Operating Leases</t>
  </si>
  <si>
    <t>Number of Capital Leases</t>
  </si>
  <si>
    <t>Related Party Transaction Number of Owners That Are Non-Independent Board Members of the Entity</t>
  </si>
  <si>
    <t>Related Party Transaction, Expenses from Transactions with Related Party</t>
  </si>
  <si>
    <t>Isely Family Land Trust LLC [Member]</t>
  </si>
  <si>
    <t>FTVC, LLC [Member]</t>
  </si>
  <si>
    <t>FTVC, LLC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45420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659</v>
      </c>
      <c r="C3" s="6" t="n">
        <v>9398</v>
      </c>
    </row>
    <row r="4" spans="1:3">
      <c r="A4" s="4" t="s">
        <v>38</v>
      </c>
      <c r="B4" s="5" t="n">
        <v>3956</v>
      </c>
      <c r="C4" s="5" t="n">
        <v>4738</v>
      </c>
    </row>
    <row r="5" spans="1:3">
      <c r="A5" s="4" t="s">
        <v>39</v>
      </c>
      <c r="B5" s="5" t="n">
        <v>96092</v>
      </c>
      <c r="C5" s="5" t="n">
        <v>94228</v>
      </c>
    </row>
    <row r="6" spans="1:3">
      <c r="A6" s="4" t="s">
        <v>40</v>
      </c>
      <c r="B6" s="5" t="n">
        <v>3298</v>
      </c>
      <c r="C6" s="5" t="n">
        <v>2590</v>
      </c>
    </row>
    <row r="7" spans="1:3">
      <c r="A7" s="4" t="s">
        <v>41</v>
      </c>
      <c r="B7" s="5" t="n">
        <v>115005</v>
      </c>
      <c r="C7" s="5" t="n">
        <v>110954</v>
      </c>
    </row>
    <row r="8" spans="1:3">
      <c r="A8" s="4" t="s">
        <v>42</v>
      </c>
      <c r="B8" s="5" t="n">
        <v>195499</v>
      </c>
      <c r="C8" s="5" t="n">
        <v>188768</v>
      </c>
    </row>
    <row r="9" spans="1:3">
      <c r="A9" s="3" t="s">
        <v>43</v>
      </c>
    </row>
    <row r="10" spans="1:3">
      <c r="A10" s="4" t="s">
        <v>44</v>
      </c>
      <c r="B10" s="5" t="n">
        <v>1666</v>
      </c>
      <c r="C10" s="5" t="n">
        <v>1682</v>
      </c>
    </row>
    <row r="11" spans="1:3">
      <c r="A11" s="4" t="s">
        <v>45</v>
      </c>
      <c r="B11" s="5" t="n">
        <v>8122</v>
      </c>
      <c r="C11" s="5" t="n">
        <v>5648</v>
      </c>
    </row>
    <row r="12" spans="1:3">
      <c r="A12" s="4" t="s">
        <v>46</v>
      </c>
      <c r="B12" s="5" t="n">
        <v>21</v>
      </c>
      <c r="C12" s="5" t="n">
        <v>31</v>
      </c>
    </row>
    <row r="13" spans="1:3">
      <c r="A13" s="4" t="s">
        <v>47</v>
      </c>
      <c r="B13" s="5" t="n">
        <v>9809</v>
      </c>
      <c r="C13" s="5" t="n">
        <v>7361</v>
      </c>
    </row>
    <row r="14" spans="1:3">
      <c r="A14" s="4" t="s">
        <v>48</v>
      </c>
      <c r="B14" s="5" t="n">
        <v>320313</v>
      </c>
      <c r="C14" s="5" t="n">
        <v>307083</v>
      </c>
    </row>
    <row r="15" spans="1:3">
      <c r="A15" s="3" t="s">
        <v>49</v>
      </c>
    </row>
    <row r="16" spans="1:3">
      <c r="A16" s="4" t="s">
        <v>50</v>
      </c>
      <c r="B16" s="5" t="n">
        <v>61025</v>
      </c>
      <c r="C16" s="5" t="n">
        <v>61104</v>
      </c>
    </row>
    <row r="17" spans="1:3">
      <c r="A17" s="4" t="s">
        <v>51</v>
      </c>
      <c r="B17" s="5" t="n">
        <v>19203</v>
      </c>
      <c r="C17" s="5" t="n">
        <v>17851</v>
      </c>
    </row>
    <row r="18" spans="1:3">
      <c r="A18" s="4" t="s">
        <v>52</v>
      </c>
      <c r="B18" s="5" t="n">
        <v>983</v>
      </c>
      <c r="C18" s="5" t="n">
        <v>736</v>
      </c>
    </row>
    <row r="19" spans="1:3">
      <c r="A19" s="4" t="s">
        <v>53</v>
      </c>
      <c r="B19" s="5" t="n">
        <v>81211</v>
      </c>
      <c r="C19" s="5" t="n">
        <v>79691</v>
      </c>
    </row>
    <row r="20" spans="1:3">
      <c r="A20" s="3" t="s">
        <v>54</v>
      </c>
    </row>
    <row r="21" spans="1:3">
      <c r="A21" s="4" t="s">
        <v>55</v>
      </c>
      <c r="B21" s="5" t="n">
        <v>49245</v>
      </c>
      <c r="C21" s="5" t="n">
        <v>40406</v>
      </c>
    </row>
    <row r="22" spans="1:3">
      <c r="A22" s="4" t="s">
        <v>56</v>
      </c>
      <c r="B22" s="5" t="n">
        <v>10092</v>
      </c>
      <c r="C22" s="5" t="n">
        <v>13192</v>
      </c>
    </row>
    <row r="23" spans="1:3">
      <c r="A23" s="4" t="s">
        <v>57</v>
      </c>
      <c r="B23" s="5" t="n">
        <v>5047</v>
      </c>
      <c r="C23" s="5" t="n">
        <v>6447</v>
      </c>
    </row>
    <row r="24" spans="1:3">
      <c r="A24" s="4" t="s">
        <v>58</v>
      </c>
      <c r="B24" s="4" t="s">
        <v>59</v>
      </c>
      <c r="C24" s="5" t="n">
        <v>688</v>
      </c>
    </row>
    <row r="25" spans="1:3">
      <c r="A25" s="4" t="s">
        <v>60</v>
      </c>
      <c r="B25" s="5" t="n">
        <v>11323</v>
      </c>
      <c r="C25" s="5" t="n">
        <v>11038</v>
      </c>
    </row>
    <row r="26" spans="1:3">
      <c r="A26" s="4" t="s">
        <v>61</v>
      </c>
      <c r="B26" s="5" t="n">
        <v>8074</v>
      </c>
      <c r="C26" s="5" t="n">
        <v>8895</v>
      </c>
    </row>
    <row r="27" spans="1:3">
      <c r="A27" s="4" t="s">
        <v>62</v>
      </c>
      <c r="B27" s="5" t="n">
        <v>83781</v>
      </c>
      <c r="C27" s="5" t="n">
        <v>80666</v>
      </c>
    </row>
    <row r="28" spans="1:3">
      <c r="A28" s="4" t="s">
        <v>63</v>
      </c>
      <c r="B28" s="5" t="n">
        <v>164992</v>
      </c>
      <c r="C28" s="5" t="n">
        <v>160357</v>
      </c>
    </row>
    <row r="29" spans="1:3">
      <c r="A29" s="4" t="s">
        <v>64</v>
      </c>
      <c r="B29" s="4" t="s">
        <v>59</v>
      </c>
      <c r="C29" s="4" t="s">
        <v>59</v>
      </c>
    </row>
    <row r="30" spans="1:3">
      <c r="A30" s="3" t="s">
        <v>65</v>
      </c>
    </row>
    <row r="31" spans="1:3">
      <c r="A31" s="4" t="s">
        <v>66</v>
      </c>
      <c r="B31" s="5" t="n">
        <v>23</v>
      </c>
      <c r="C31" s="5" t="n">
        <v>23</v>
      </c>
    </row>
    <row r="32" spans="1:3">
      <c r="A32" s="4" t="s">
        <v>67</v>
      </c>
      <c r="B32" s="5" t="n">
        <v>56162</v>
      </c>
      <c r="C32" s="5" t="n">
        <v>56236</v>
      </c>
    </row>
    <row r="33" spans="1:3">
      <c r="A33" s="4" t="s">
        <v>68</v>
      </c>
      <c r="B33" s="5" t="n">
        <v>99562</v>
      </c>
      <c r="C33" s="5" t="n">
        <v>91507</v>
      </c>
    </row>
    <row r="34" spans="1:3">
      <c r="A34" s="4" t="s">
        <v>69</v>
      </c>
      <c r="B34" s="5" t="n">
        <v>-426</v>
      </c>
      <c r="C34" s="5" t="n">
        <v>-1040</v>
      </c>
    </row>
    <row r="35" spans="1:3">
      <c r="A35" s="4" t="s">
        <v>70</v>
      </c>
      <c r="B35" s="5" t="n">
        <v>155321</v>
      </c>
      <c r="C35" s="5" t="n">
        <v>146726</v>
      </c>
    </row>
    <row r="36" spans="1:3">
      <c r="A36" s="4" t="s">
        <v>71</v>
      </c>
      <c r="B36" s="6" t="n">
        <v>320313</v>
      </c>
      <c r="C36" s="6" t="n">
        <v>307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1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1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9</v>
      </c>
      <c r="B1" s="2" t="s">
        <v>2</v>
      </c>
      <c r="C1" s="2" t="s">
        <v>35</v>
      </c>
    </row>
    <row r="2" spans="1:3">
      <c r="A2" s="4" t="s">
        <v>240</v>
      </c>
      <c r="B2" s="5" t="n">
        <v>152</v>
      </c>
      <c r="C2" s="5" t="n">
        <v>148</v>
      </c>
    </row>
    <row r="3" spans="1:3">
      <c r="A3" s="4" t="s">
        <v>241</v>
      </c>
      <c r="B3" s="5" t="n">
        <v>19</v>
      </c>
      <c r="C3" s="5" t="n">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7" t="n">
        <v>0.001</v>
      </c>
      <c r="C2" s="7" t="n">
        <v>0.001</v>
      </c>
    </row>
    <row r="3" spans="1:3">
      <c r="A3" s="4" t="s">
        <v>74</v>
      </c>
      <c r="B3" s="5" t="n">
        <v>50000000</v>
      </c>
      <c r="C3" s="5" t="n">
        <v>50000000</v>
      </c>
    </row>
    <row r="4" spans="1:3">
      <c r="A4" s="4" t="s">
        <v>75</v>
      </c>
      <c r="B4" s="5" t="n">
        <v>22510279</v>
      </c>
      <c r="C4" s="5" t="n">
        <v>22510279</v>
      </c>
    </row>
    <row r="5" spans="1:3">
      <c r="A5" s="4" t="s">
        <v>76</v>
      </c>
      <c r="B5" s="5" t="n">
        <v>22454205</v>
      </c>
      <c r="C5" s="5" t="n">
        <v>22373382</v>
      </c>
    </row>
    <row r="6" spans="1:3">
      <c r="A6" s="4" t="s">
        <v>77</v>
      </c>
      <c r="B6" s="5" t="n">
        <v>56074</v>
      </c>
      <c r="C6" s="5" t="n">
        <v>136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21"/>
  </cols>
  <sheetData>
    <row r="1" spans="1:5">
      <c r="A1" s="1" t="s">
        <v>242</v>
      </c>
      <c r="B1" s="2" t="s">
        <v>1</v>
      </c>
      <c r="D1" s="2" t="s">
        <v>243</v>
      </c>
    </row>
    <row r="2" spans="1:5">
      <c r="B2" s="2" t="s">
        <v>2</v>
      </c>
      <c r="C2" s="2" t="s">
        <v>244</v>
      </c>
      <c r="D2" s="2" t="s">
        <v>245</v>
      </c>
      <c r="E2" s="2" t="s">
        <v>246</v>
      </c>
    </row>
    <row r="3" spans="1:5">
      <c r="A3" s="4" t="s">
        <v>247</v>
      </c>
      <c r="B3" s="5" t="n">
        <v>1</v>
      </c>
    </row>
    <row r="4" spans="1:5">
      <c r="A4" s="4" t="s">
        <v>248</v>
      </c>
      <c r="E4" s="4" t="s">
        <v>249</v>
      </c>
    </row>
    <row r="5" spans="1:5">
      <c r="A5" s="4" t="s">
        <v>250</v>
      </c>
      <c r="C5" s="9" t="n">
        <v>-4.3</v>
      </c>
      <c r="E5" s="9" t="n">
        <v>-4.3</v>
      </c>
    </row>
    <row r="6" spans="1:5">
      <c r="A6" s="4" t="s">
        <v>251</v>
      </c>
    </row>
    <row r="7" spans="1:5">
      <c r="A7" s="4" t="s">
        <v>248</v>
      </c>
      <c r="D7" s="4" t="s">
        <v>2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9</v>
      </c>
      <c r="D1" s="2" t="s">
        <v>1</v>
      </c>
    </row>
    <row r="2" spans="1:5">
      <c r="B2" s="2" t="s">
        <v>2</v>
      </c>
      <c r="C2" s="2" t="s">
        <v>80</v>
      </c>
      <c r="D2" s="2" t="s">
        <v>2</v>
      </c>
      <c r="E2" s="2" t="s">
        <v>80</v>
      </c>
    </row>
    <row r="3" spans="1:5">
      <c r="A3" s="4" t="s">
        <v>254</v>
      </c>
      <c r="B3" s="4" t="s">
        <v>255</v>
      </c>
      <c r="C3" s="4" t="s">
        <v>255</v>
      </c>
      <c r="D3" s="4" t="s">
        <v>255</v>
      </c>
      <c r="E3" s="4" t="s">
        <v>255</v>
      </c>
    </row>
    <row r="4" spans="1:5">
      <c r="A4" s="4" t="s">
        <v>256</v>
      </c>
    </row>
    <row r="5" spans="1:5">
      <c r="A5" s="4" t="s">
        <v>254</v>
      </c>
      <c r="B5" s="4" t="s">
        <v>257</v>
      </c>
      <c r="C5" s="4" t="s">
        <v>258</v>
      </c>
      <c r="D5" s="4" t="s">
        <v>258</v>
      </c>
      <c r="E5" s="4" t="s">
        <v>259</v>
      </c>
    </row>
    <row r="6" spans="1:5">
      <c r="A6" s="4" t="s">
        <v>260</v>
      </c>
    </row>
    <row r="7" spans="1:5">
      <c r="A7" s="4" t="s">
        <v>254</v>
      </c>
      <c r="B7" s="4" t="s">
        <v>252</v>
      </c>
      <c r="C7" s="4" t="s">
        <v>252</v>
      </c>
      <c r="D7" s="4" t="s">
        <v>252</v>
      </c>
      <c r="E7" s="4" t="s">
        <v>261</v>
      </c>
    </row>
    <row r="8" spans="1:5">
      <c r="A8" s="4" t="s">
        <v>262</v>
      </c>
    </row>
    <row r="9" spans="1:5">
      <c r="A9" s="4" t="s">
        <v>254</v>
      </c>
      <c r="B9" s="4" t="s">
        <v>263</v>
      </c>
      <c r="C9" s="4" t="s">
        <v>264</v>
      </c>
      <c r="D9" s="4" t="s">
        <v>264</v>
      </c>
      <c r="E9" s="4" t="s">
        <v>2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5</v>
      </c>
      <c r="B1" s="2" t="s">
        <v>79</v>
      </c>
      <c r="C1" s="2" t="s">
        <v>1</v>
      </c>
    </row>
    <row r="2" spans="1:4">
      <c r="B2" s="2" t="s">
        <v>2</v>
      </c>
      <c r="C2" s="2" t="s">
        <v>2</v>
      </c>
      <c r="D2" s="2" t="s">
        <v>35</v>
      </c>
    </row>
    <row r="3" spans="1:4">
      <c r="A3" s="4" t="s">
        <v>266</v>
      </c>
      <c r="B3" s="6" t="n">
        <v>1</v>
      </c>
      <c r="C3" s="6" t="n">
        <v>1</v>
      </c>
      <c r="D3" s="6" t="n">
        <v>1</v>
      </c>
    </row>
    <row r="4" spans="1:4">
      <c r="A4" s="4" t="s">
        <v>267</v>
      </c>
      <c r="B4" s="9" t="n">
        <v>0.1</v>
      </c>
      <c r="C4" s="9" t="n">
        <v>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9</v>
      </c>
      <c r="D1" s="2" t="s">
        <v>1</v>
      </c>
    </row>
    <row r="2" spans="1:5">
      <c r="B2" s="2" t="s">
        <v>2</v>
      </c>
      <c r="C2" s="2" t="s">
        <v>80</v>
      </c>
      <c r="D2" s="2" t="s">
        <v>2</v>
      </c>
      <c r="E2" s="2" t="s">
        <v>80</v>
      </c>
    </row>
    <row r="3" spans="1:5">
      <c r="A3" s="4" t="s">
        <v>81</v>
      </c>
      <c r="B3" s="6" t="n">
        <v>224411</v>
      </c>
      <c r="C3" s="6" t="n">
        <v>213130</v>
      </c>
      <c r="D3" s="6" t="n">
        <v>676373</v>
      </c>
      <c r="E3" s="6" t="n">
        <v>631521</v>
      </c>
    </row>
    <row r="4" spans="1:5">
      <c r="A4" s="4" t="s">
        <v>256</v>
      </c>
    </row>
    <row r="5" spans="1:5">
      <c r="A5" s="4" t="s">
        <v>81</v>
      </c>
      <c r="B5" s="5" t="n">
        <v>154383</v>
      </c>
      <c r="C5" s="5" t="n">
        <v>145215</v>
      </c>
      <c r="D5" s="5" t="n">
        <v>463486</v>
      </c>
      <c r="E5" s="5" t="n">
        <v>425783</v>
      </c>
    </row>
    <row r="6" spans="1:5">
      <c r="A6" s="4" t="s">
        <v>260</v>
      </c>
    </row>
    <row r="7" spans="1:5">
      <c r="A7" s="4" t="s">
        <v>81</v>
      </c>
      <c r="B7" s="5" t="n">
        <v>46240</v>
      </c>
      <c r="C7" s="5" t="n">
        <v>45112</v>
      </c>
      <c r="D7" s="5" t="n">
        <v>141724</v>
      </c>
      <c r="E7" s="5" t="n">
        <v>137508</v>
      </c>
    </row>
    <row r="8" spans="1:5">
      <c r="A8" s="4" t="s">
        <v>269</v>
      </c>
    </row>
    <row r="9" spans="1:5">
      <c r="A9" s="4" t="s">
        <v>81</v>
      </c>
      <c r="B9" s="6" t="n">
        <v>23788</v>
      </c>
      <c r="C9" s="6" t="n">
        <v>22803</v>
      </c>
      <c r="D9" s="6" t="n">
        <v>71163</v>
      </c>
      <c r="E9" s="6" t="n">
        <v>682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9</v>
      </c>
      <c r="D1" s="2" t="s">
        <v>1</v>
      </c>
    </row>
    <row r="2" spans="1:5">
      <c r="B2" s="2" t="s">
        <v>2</v>
      </c>
      <c r="C2" s="2" t="s">
        <v>80</v>
      </c>
      <c r="D2" s="2" t="s">
        <v>2</v>
      </c>
      <c r="E2" s="2" t="s">
        <v>80</v>
      </c>
    </row>
    <row r="3" spans="1:5">
      <c r="A3" s="4" t="s">
        <v>271</v>
      </c>
      <c r="B3" s="6" t="n">
        <v>0</v>
      </c>
      <c r="C3" s="6" t="n">
        <v>0</v>
      </c>
      <c r="D3" s="6" t="n">
        <v>0</v>
      </c>
      <c r="E3" s="6" t="n">
        <v>0</v>
      </c>
    </row>
    <row r="4" spans="1:5">
      <c r="A4" s="4" t="s">
        <v>272</v>
      </c>
    </row>
    <row r="5" spans="1:5">
      <c r="A5" s="4" t="s">
        <v>273</v>
      </c>
      <c r="B5" s="5" t="n">
        <v>124102</v>
      </c>
      <c r="C5" s="5" t="n">
        <v>45819</v>
      </c>
      <c r="D5" s="5" t="n">
        <v>42584</v>
      </c>
      <c r="E5" s="5" t="n">
        <v>2198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9</v>
      </c>
      <c r="D1" s="2" t="s">
        <v>1</v>
      </c>
    </row>
    <row r="2" spans="1:5">
      <c r="B2" s="2" t="s">
        <v>2</v>
      </c>
      <c r="C2" s="2" t="s">
        <v>80</v>
      </c>
      <c r="D2" s="2" t="s">
        <v>2</v>
      </c>
      <c r="E2" s="2" t="s">
        <v>80</v>
      </c>
    </row>
    <row r="3" spans="1:5">
      <c r="A3" s="4" t="s">
        <v>91</v>
      </c>
      <c r="B3" s="6" t="n">
        <v>1998</v>
      </c>
      <c r="C3" s="6" t="n">
        <v>1991</v>
      </c>
      <c r="D3" s="6" t="n">
        <v>8055</v>
      </c>
      <c r="E3" s="6" t="n">
        <v>10576</v>
      </c>
    </row>
    <row r="4" spans="1:5">
      <c r="A4" s="4" t="s">
        <v>275</v>
      </c>
      <c r="B4" s="5" t="n">
        <v>22438657</v>
      </c>
      <c r="C4" s="5" t="n">
        <v>22364397</v>
      </c>
      <c r="D4" s="5" t="n">
        <v>22412662</v>
      </c>
      <c r="E4" s="5" t="n">
        <v>22359427</v>
      </c>
    </row>
    <row r="5" spans="1:5">
      <c r="A5" s="4" t="s">
        <v>276</v>
      </c>
      <c r="B5" s="5" t="n">
        <v>86630</v>
      </c>
      <c r="C5" s="5" t="n">
        <v>132669</v>
      </c>
      <c r="D5" s="5" t="n">
        <v>152043</v>
      </c>
      <c r="E5" s="5" t="n">
        <v>80463</v>
      </c>
    </row>
    <row r="6" spans="1:5">
      <c r="A6" s="4" t="s">
        <v>277</v>
      </c>
      <c r="B6" s="5" t="n">
        <v>22525287</v>
      </c>
      <c r="C6" s="5" t="n">
        <v>22497066</v>
      </c>
      <c r="D6" s="5" t="n">
        <v>22564705</v>
      </c>
      <c r="E6" s="5" t="n">
        <v>22439890</v>
      </c>
    </row>
    <row r="7" spans="1:5">
      <c r="A7" s="4" t="s">
        <v>278</v>
      </c>
      <c r="B7" s="8" t="n">
        <v>0.09</v>
      </c>
      <c r="C7" s="8" t="n">
        <v>0.09</v>
      </c>
      <c r="D7" s="8" t="n">
        <v>0.36</v>
      </c>
      <c r="E7" s="8" t="n">
        <v>0.47</v>
      </c>
    </row>
    <row r="8" spans="1:5">
      <c r="A8" s="4" t="s">
        <v>279</v>
      </c>
      <c r="B8" s="8" t="n">
        <v>0.09</v>
      </c>
      <c r="C8" s="8" t="n">
        <v>0.09</v>
      </c>
      <c r="D8" s="8" t="n">
        <v>0.36</v>
      </c>
      <c r="E8" s="8" t="n">
        <v>0.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280</v>
      </c>
      <c r="B1" s="2" t="s">
        <v>79</v>
      </c>
      <c r="D1" s="2" t="s">
        <v>1</v>
      </c>
    </row>
    <row r="2" spans="1:7">
      <c r="B2" s="2" t="s">
        <v>281</v>
      </c>
      <c r="C2" s="2" t="s">
        <v>244</v>
      </c>
      <c r="D2" s="2" t="s">
        <v>281</v>
      </c>
      <c r="E2" s="2" t="s">
        <v>244</v>
      </c>
      <c r="F2" s="2" t="s">
        <v>246</v>
      </c>
      <c r="G2" s="2" t="s">
        <v>282</v>
      </c>
    </row>
    <row r="3" spans="1:7">
      <c r="A3" s="4" t="s">
        <v>283</v>
      </c>
      <c r="B3" s="5" t="n">
        <v>22</v>
      </c>
      <c r="D3" s="5" t="n">
        <v>22</v>
      </c>
      <c r="F3" s="5" t="n">
        <v>20</v>
      </c>
    </row>
    <row r="4" spans="1:7">
      <c r="A4" s="4" t="s">
        <v>284</v>
      </c>
      <c r="B4" s="9" t="n">
        <v>1.3</v>
      </c>
      <c r="C4" s="9" t="n">
        <v>1.2</v>
      </c>
      <c r="D4" s="9" t="n">
        <v>3.9</v>
      </c>
      <c r="E4" s="9" t="n">
        <v>3.5</v>
      </c>
    </row>
    <row r="5" spans="1:7">
      <c r="A5" s="4" t="s">
        <v>285</v>
      </c>
      <c r="B5" s="10" t="n">
        <v>0.1</v>
      </c>
      <c r="C5" s="9" t="n">
        <v>0.1</v>
      </c>
      <c r="D5" s="10" t="n">
        <v>0.1</v>
      </c>
      <c r="E5" s="9" t="n">
        <v>0.1</v>
      </c>
    </row>
    <row r="6" spans="1:7">
      <c r="A6" s="4" t="s">
        <v>286</v>
      </c>
    </row>
    <row r="7" spans="1:7">
      <c r="A7" s="4" t="s">
        <v>287</v>
      </c>
      <c r="B7" s="5" t="n">
        <v>1</v>
      </c>
      <c r="D7" s="5" t="n">
        <v>1</v>
      </c>
      <c r="F7" s="6" t="n">
        <v>1</v>
      </c>
    </row>
    <row r="8" spans="1:7">
      <c r="A8" s="4" t="s">
        <v>288</v>
      </c>
    </row>
    <row r="9" spans="1:7">
      <c r="A9" s="4" t="s">
        <v>289</v>
      </c>
      <c r="G9" s="6" t="n">
        <v>50</v>
      </c>
    </row>
    <row r="10" spans="1:7">
      <c r="A10" s="4" t="s">
        <v>290</v>
      </c>
      <c r="D10" s="5" t="n">
        <v>10</v>
      </c>
    </row>
    <row r="11" spans="1:7">
      <c r="A11" s="4" t="s">
        <v>291</v>
      </c>
      <c r="B11" s="10" t="n">
        <v>10.1</v>
      </c>
      <c r="D11" s="10" t="n">
        <v>10.1</v>
      </c>
      <c r="F11" s="10" t="n">
        <v>13.2</v>
      </c>
    </row>
    <row r="12" spans="1:7">
      <c r="A12" s="4" t="s">
        <v>292</v>
      </c>
      <c r="B12" s="9" t="n">
        <v>38.9</v>
      </c>
      <c r="D12" s="9" t="n">
        <v>38.9</v>
      </c>
      <c r="F12" s="9" t="n">
        <v>35.8</v>
      </c>
    </row>
    <row r="13" spans="1:7">
      <c r="A13" s="4" t="s">
        <v>293</v>
      </c>
    </row>
    <row r="14" spans="1:7">
      <c r="A14" s="4" t="s">
        <v>289</v>
      </c>
      <c r="G14" s="6" t="n">
        <v>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4</v>
      </c>
      <c r="B1" s="2" t="s">
        <v>295</v>
      </c>
      <c r="C1" s="2" t="s">
        <v>296</v>
      </c>
      <c r="D1" s="2" t="s">
        <v>2</v>
      </c>
      <c r="E1" s="2" t="s">
        <v>80</v>
      </c>
      <c r="F1" s="2" t="s">
        <v>297</v>
      </c>
      <c r="G1" s="2" t="s">
        <v>2</v>
      </c>
      <c r="H1" s="2" t="s">
        <v>80</v>
      </c>
      <c r="I1" s="2" t="s">
        <v>35</v>
      </c>
      <c r="J1" s="2" t="s">
        <v>35</v>
      </c>
    </row>
    <row r="2" spans="1:10">
      <c r="A2" s="4" t="s">
        <v>298</v>
      </c>
      <c r="B2" s="4" t="s">
        <v>299</v>
      </c>
      <c r="C2" s="4" t="s">
        <v>299</v>
      </c>
    </row>
    <row r="3" spans="1:10">
      <c r="A3" s="4" t="s">
        <v>300</v>
      </c>
      <c r="C3" s="6" t="n">
        <v>10000</v>
      </c>
    </row>
    <row r="4" spans="1:10">
      <c r="A4" s="4" t="s">
        <v>301</v>
      </c>
      <c r="G4" s="5" t="n">
        <v>0</v>
      </c>
      <c r="J4" s="5" t="n">
        <v>199543</v>
      </c>
    </row>
    <row r="5" spans="1:10">
      <c r="A5" s="4" t="s">
        <v>302</v>
      </c>
      <c r="D5" s="6" t="n">
        <v>8300</v>
      </c>
      <c r="G5" s="6" t="n">
        <v>8300</v>
      </c>
    </row>
    <row r="6" spans="1:10">
      <c r="A6" s="4" t="s">
        <v>303</v>
      </c>
      <c r="D6" s="5" t="n">
        <v>22652</v>
      </c>
      <c r="E6" s="5" t="n">
        <v>197</v>
      </c>
      <c r="G6" s="5" t="n">
        <v>80823</v>
      </c>
      <c r="H6" s="5" t="n">
        <v>17994</v>
      </c>
      <c r="I6" s="5" t="n">
        <v>62646</v>
      </c>
    </row>
    <row r="7" spans="1:10">
      <c r="A7" s="4" t="s">
        <v>304</v>
      </c>
      <c r="D7" s="6" t="n">
        <v>200</v>
      </c>
      <c r="E7" s="6" t="n">
        <v>100</v>
      </c>
      <c r="G7" s="6" t="n">
        <v>600</v>
      </c>
      <c r="H7" s="6" t="n">
        <v>100</v>
      </c>
      <c r="I7" s="6" t="n">
        <v>600</v>
      </c>
    </row>
    <row r="8" spans="1:10">
      <c r="A8" s="4" t="s">
        <v>305</v>
      </c>
      <c r="D8" s="5" t="n">
        <v>56074</v>
      </c>
      <c r="G8" s="5" t="n">
        <v>56074</v>
      </c>
      <c r="I8" s="5" t="n">
        <v>136897</v>
      </c>
      <c r="J8" s="5" t="n">
        <v>136897</v>
      </c>
    </row>
    <row r="9" spans="1:10">
      <c r="A9" s="4" t="s">
        <v>306</v>
      </c>
      <c r="D9" s="6" t="n">
        <v>426</v>
      </c>
      <c r="G9" s="6" t="n">
        <v>426</v>
      </c>
      <c r="I9" s="6" t="n">
        <v>1040</v>
      </c>
      <c r="J9" s="6" t="n">
        <v>1040</v>
      </c>
    </row>
    <row r="10" spans="1:10">
      <c r="A10" s="4" t="s">
        <v>140</v>
      </c>
    </row>
    <row r="11" spans="1:10">
      <c r="A11" s="4" t="s">
        <v>301</v>
      </c>
      <c r="F11" s="5" t="n">
        <v>101573</v>
      </c>
      <c r="H11" s="5" t="n">
        <v>1015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5</v>
      </c>
    </row>
    <row r="2" spans="1:3">
      <c r="A2" s="4" t="s">
        <v>308</v>
      </c>
      <c r="B2" s="6" t="n">
        <v>50228</v>
      </c>
      <c r="C2" s="6" t="n">
        <v>41142</v>
      </c>
    </row>
    <row r="3" spans="1:3">
      <c r="A3" s="4" t="s">
        <v>309</v>
      </c>
      <c r="B3" s="5" t="n">
        <v>-983</v>
      </c>
      <c r="C3" s="5" t="n">
        <v>-736</v>
      </c>
    </row>
    <row r="4" spans="1:3">
      <c r="A4" s="4" t="s">
        <v>310</v>
      </c>
      <c r="B4" s="5" t="n">
        <v>49245</v>
      </c>
      <c r="C4" s="5" t="n">
        <v>40406</v>
      </c>
    </row>
    <row r="5" spans="1:3">
      <c r="A5" s="4" t="s">
        <v>311</v>
      </c>
    </row>
    <row r="6" spans="1:3">
      <c r="A6" s="4" t="s">
        <v>312</v>
      </c>
      <c r="B6" s="5" t="n">
        <v>39538</v>
      </c>
      <c r="C6" s="5" t="n">
        <v>32523</v>
      </c>
    </row>
    <row r="7" spans="1:3">
      <c r="A7" s="4" t="s">
        <v>313</v>
      </c>
    </row>
    <row r="8" spans="1:3">
      <c r="A8" s="4" t="s">
        <v>312</v>
      </c>
      <c r="B8" s="5" t="n">
        <v>6050</v>
      </c>
      <c r="C8" s="5" t="n">
        <v>4763</v>
      </c>
    </row>
    <row r="9" spans="1:3">
      <c r="A9" s="4" t="s">
        <v>314</v>
      </c>
    </row>
    <row r="10" spans="1:3">
      <c r="A10" s="4" t="s">
        <v>312</v>
      </c>
      <c r="B10" s="4" t="s">
        <v>59</v>
      </c>
      <c r="C10" s="5" t="n">
        <v>2350</v>
      </c>
    </row>
    <row r="11" spans="1:3">
      <c r="A11" s="4" t="s">
        <v>315</v>
      </c>
    </row>
    <row r="12" spans="1:3">
      <c r="A12" s="4" t="s">
        <v>312</v>
      </c>
      <c r="B12" s="6" t="n">
        <v>4640</v>
      </c>
      <c r="C12" s="6" t="n">
        <v>15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5</v>
      </c>
    </row>
    <row r="3" spans="1:3">
      <c r="A3" s="4" t="s">
        <v>317</v>
      </c>
      <c r="B3" s="6" t="n">
        <v>376881</v>
      </c>
      <c r="C3" s="6" t="n">
        <v>353423</v>
      </c>
    </row>
    <row r="4" spans="1:3">
      <c r="A4" s="4" t="s">
        <v>318</v>
      </c>
      <c r="B4" s="5" t="n">
        <v>-181382</v>
      </c>
      <c r="C4" s="5" t="n">
        <v>-164655</v>
      </c>
    </row>
    <row r="5" spans="1:3">
      <c r="A5" s="4" t="s">
        <v>42</v>
      </c>
      <c r="B5" s="5" t="n">
        <v>195499</v>
      </c>
      <c r="C5" s="5" t="n">
        <v>188768</v>
      </c>
    </row>
    <row r="6" spans="1:3">
      <c r="A6" s="4" t="s">
        <v>319</v>
      </c>
    </row>
    <row r="7" spans="1:3">
      <c r="A7" s="4" t="s">
        <v>317</v>
      </c>
      <c r="B7" s="5" t="n">
        <v>7921</v>
      </c>
      <c r="C7" s="5" t="n">
        <v>15879</v>
      </c>
    </row>
    <row r="8" spans="1:3">
      <c r="A8" s="4" t="s">
        <v>320</v>
      </c>
    </row>
    <row r="9" spans="1:3">
      <c r="A9" s="4" t="s">
        <v>317</v>
      </c>
      <c r="B9" s="6" t="n">
        <v>42320</v>
      </c>
      <c r="C9" s="5" t="n">
        <v>35700</v>
      </c>
    </row>
    <row r="10" spans="1:3">
      <c r="A10" s="4" t="s">
        <v>321</v>
      </c>
      <c r="B10" s="4" t="s">
        <v>322</v>
      </c>
    </row>
    <row r="11" spans="1:3">
      <c r="A11" s="4" t="s">
        <v>323</v>
      </c>
    </row>
    <row r="12" spans="1:3">
      <c r="A12" s="4" t="s">
        <v>317</v>
      </c>
      <c r="B12" s="6" t="n">
        <v>7241</v>
      </c>
      <c r="C12" s="5" t="n">
        <v>5735</v>
      </c>
    </row>
    <row r="13" spans="1:3">
      <c r="A13" s="4" t="s">
        <v>321</v>
      </c>
      <c r="B13" s="4" t="s">
        <v>324</v>
      </c>
    </row>
    <row r="14" spans="1:3">
      <c r="A14" s="4" t="s">
        <v>325</v>
      </c>
    </row>
    <row r="15" spans="1:3">
      <c r="A15" s="4" t="s">
        <v>317</v>
      </c>
      <c r="B15" s="6" t="n">
        <v>1230</v>
      </c>
      <c r="C15" s="5" t="n">
        <v>192</v>
      </c>
    </row>
    <row r="16" spans="1:3">
      <c r="A16" s="4" t="s">
        <v>326</v>
      </c>
    </row>
    <row r="17" spans="1:3">
      <c r="A17" s="4" t="s">
        <v>317</v>
      </c>
      <c r="B17" s="6" t="n">
        <v>23565</v>
      </c>
      <c r="C17" s="5" t="n">
        <v>19262</v>
      </c>
    </row>
    <row r="18" spans="1:3">
      <c r="A18" s="4" t="s">
        <v>321</v>
      </c>
      <c r="B18" s="4" t="s">
        <v>322</v>
      </c>
    </row>
    <row r="19" spans="1:3">
      <c r="A19" s="4" t="s">
        <v>327</v>
      </c>
    </row>
    <row r="20" spans="1:3">
      <c r="A20" s="4" t="s">
        <v>317</v>
      </c>
      <c r="B20" s="6" t="n">
        <v>1392</v>
      </c>
      <c r="C20" s="5" t="n">
        <v>1016</v>
      </c>
    </row>
    <row r="21" spans="1:3">
      <c r="A21" s="4" t="s">
        <v>328</v>
      </c>
    </row>
    <row r="22" spans="1:3">
      <c r="A22" s="4" t="s">
        <v>321</v>
      </c>
      <c r="B22" s="4" t="s">
        <v>329</v>
      </c>
    </row>
    <row r="23" spans="1:3">
      <c r="A23" s="4" t="s">
        <v>330</v>
      </c>
    </row>
    <row r="24" spans="1:3">
      <c r="A24" s="4" t="s">
        <v>321</v>
      </c>
      <c r="B24" s="4" t="s">
        <v>331</v>
      </c>
    </row>
    <row r="25" spans="1:3">
      <c r="A25" s="4" t="s">
        <v>332</v>
      </c>
    </row>
    <row r="26" spans="1:3">
      <c r="A26" s="4" t="s">
        <v>317</v>
      </c>
      <c r="B26" s="6" t="n">
        <v>142216</v>
      </c>
      <c r="C26" s="5" t="n">
        <v>131474</v>
      </c>
    </row>
    <row r="27" spans="1:3">
      <c r="A27" s="4" t="s">
        <v>333</v>
      </c>
    </row>
    <row r="28" spans="1:3">
      <c r="A28" s="4" t="s">
        <v>321</v>
      </c>
      <c r="B28" s="4" t="s">
        <v>334</v>
      </c>
    </row>
    <row r="29" spans="1:3">
      <c r="A29" s="4" t="s">
        <v>335</v>
      </c>
    </row>
    <row r="30" spans="1:3">
      <c r="A30" s="4" t="s">
        <v>321</v>
      </c>
      <c r="B30" s="4" t="s">
        <v>336</v>
      </c>
    </row>
    <row r="31" spans="1:3">
      <c r="A31" s="4" t="s">
        <v>337</v>
      </c>
    </row>
    <row r="32" spans="1:3">
      <c r="A32" s="4" t="s">
        <v>317</v>
      </c>
      <c r="B32" s="6" t="n">
        <v>129511</v>
      </c>
      <c r="C32" s="5" t="n">
        <v>122984</v>
      </c>
    </row>
    <row r="33" spans="1:3">
      <c r="A33" s="4" t="s">
        <v>338</v>
      </c>
    </row>
    <row r="34" spans="1:3">
      <c r="A34" s="4" t="s">
        <v>321</v>
      </c>
      <c r="B34" s="4" t="s">
        <v>329</v>
      </c>
    </row>
    <row r="35" spans="1:3">
      <c r="A35" s="4" t="s">
        <v>339</v>
      </c>
    </row>
    <row r="36" spans="1:3">
      <c r="A36" s="4" t="s">
        <v>321</v>
      </c>
      <c r="B36" s="4" t="s">
        <v>340</v>
      </c>
    </row>
    <row r="37" spans="1:3">
      <c r="A37" s="4" t="s">
        <v>341</v>
      </c>
    </row>
    <row r="38" spans="1:3">
      <c r="A38" s="4" t="s">
        <v>317</v>
      </c>
      <c r="B38" s="6" t="n">
        <v>21485</v>
      </c>
      <c r="C38" s="6" t="n">
        <v>21181</v>
      </c>
    </row>
    <row r="39" spans="1:3">
      <c r="A39" s="4" t="s">
        <v>342</v>
      </c>
    </row>
    <row r="40" spans="1:3">
      <c r="A40" s="4" t="s">
        <v>321</v>
      </c>
      <c r="B40" s="4" t="s">
        <v>343</v>
      </c>
    </row>
    <row r="41" spans="1:3">
      <c r="A41" s="4" t="s">
        <v>344</v>
      </c>
    </row>
    <row r="42" spans="1:3">
      <c r="A42" s="4" t="s">
        <v>321</v>
      </c>
      <c r="B42"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224411</v>
      </c>
      <c r="C3" s="6" t="n">
        <v>213130</v>
      </c>
      <c r="D3" s="6" t="n">
        <v>676373</v>
      </c>
      <c r="E3" s="6" t="n">
        <v>631521</v>
      </c>
    </row>
    <row r="4" spans="1:5">
      <c r="A4" s="4" t="s">
        <v>82</v>
      </c>
      <c r="B4" s="5" t="n">
        <v>165986</v>
      </c>
      <c r="C4" s="5" t="n">
        <v>156299</v>
      </c>
      <c r="D4" s="5" t="n">
        <v>496588</v>
      </c>
      <c r="E4" s="5" t="n">
        <v>463250</v>
      </c>
    </row>
    <row r="5" spans="1:5">
      <c r="A5" s="4" t="s">
        <v>83</v>
      </c>
      <c r="B5" s="5" t="n">
        <v>58425</v>
      </c>
      <c r="C5" s="5" t="n">
        <v>56831</v>
      </c>
      <c r="D5" s="5" t="n">
        <v>179785</v>
      </c>
      <c r="E5" s="5" t="n">
        <v>168271</v>
      </c>
    </row>
    <row r="6" spans="1:5">
      <c r="A6" s="4" t="s">
        <v>84</v>
      </c>
      <c r="B6" s="5" t="n">
        <v>48424</v>
      </c>
      <c r="C6" s="5" t="n">
        <v>47000</v>
      </c>
      <c r="D6" s="5" t="n">
        <v>147722</v>
      </c>
      <c r="E6" s="5" t="n">
        <v>138646</v>
      </c>
    </row>
    <row r="7" spans="1:5">
      <c r="A7" s="4" t="s">
        <v>85</v>
      </c>
      <c r="B7" s="5" t="n">
        <v>5953</v>
      </c>
      <c r="C7" s="5" t="n">
        <v>5630</v>
      </c>
      <c r="D7" s="5" t="n">
        <v>17029</v>
      </c>
      <c r="E7" s="5" t="n">
        <v>16345</v>
      </c>
    </row>
    <row r="8" spans="1:5">
      <c r="A8" s="4" t="s">
        <v>86</v>
      </c>
      <c r="B8" s="5" t="n">
        <v>213</v>
      </c>
      <c r="C8" s="5" t="n">
        <v>443</v>
      </c>
      <c r="D8" s="5" t="n">
        <v>1042</v>
      </c>
      <c r="E8" s="5" t="n">
        <v>1683</v>
      </c>
    </row>
    <row r="9" spans="1:5">
      <c r="A9" s="4" t="s">
        <v>87</v>
      </c>
      <c r="B9" s="5" t="n">
        <v>3835</v>
      </c>
      <c r="C9" s="5" t="n">
        <v>3758</v>
      </c>
      <c r="D9" s="5" t="n">
        <v>13992</v>
      </c>
      <c r="E9" s="5" t="n">
        <v>11597</v>
      </c>
    </row>
    <row r="10" spans="1:5">
      <c r="A10" s="4" t="s">
        <v>88</v>
      </c>
      <c r="B10" s="5" t="n">
        <v>-1256</v>
      </c>
      <c r="C10" s="5" t="n">
        <v>-1170</v>
      </c>
      <c r="D10" s="5" t="n">
        <v>-3791</v>
      </c>
      <c r="E10" s="5" t="n">
        <v>-3381</v>
      </c>
    </row>
    <row r="11" spans="1:5">
      <c r="A11" s="4" t="s">
        <v>89</v>
      </c>
      <c r="B11" s="5" t="n">
        <v>2579</v>
      </c>
      <c r="C11" s="5" t="n">
        <v>2588</v>
      </c>
      <c r="D11" s="5" t="n">
        <v>10201</v>
      </c>
      <c r="E11" s="5" t="n">
        <v>8216</v>
      </c>
    </row>
    <row r="12" spans="1:5">
      <c r="A12" s="4" t="s">
        <v>90</v>
      </c>
      <c r="B12" s="5" t="n">
        <v>-581</v>
      </c>
      <c r="C12" s="5" t="n">
        <v>-597</v>
      </c>
      <c r="D12" s="5" t="n">
        <v>-2146</v>
      </c>
      <c r="E12" s="5" t="n">
        <v>2360</v>
      </c>
    </row>
    <row r="13" spans="1:5">
      <c r="A13" s="4" t="s">
        <v>91</v>
      </c>
      <c r="B13" s="6" t="n">
        <v>1998</v>
      </c>
      <c r="C13" s="6" t="n">
        <v>1991</v>
      </c>
      <c r="D13" s="6" t="n">
        <v>8055</v>
      </c>
      <c r="E13" s="6" t="n">
        <v>10576</v>
      </c>
    </row>
    <row r="14" spans="1:5">
      <c r="A14" s="3" t="s">
        <v>92</v>
      </c>
    </row>
    <row r="15" spans="1:5">
      <c r="A15" s="4" t="s">
        <v>93</v>
      </c>
      <c r="B15" s="8" t="n">
        <v>0.09</v>
      </c>
      <c r="C15" s="8" t="n">
        <v>0.09</v>
      </c>
      <c r="D15" s="8" t="n">
        <v>0.36</v>
      </c>
      <c r="E15" s="8" t="n">
        <v>0.47</v>
      </c>
    </row>
    <row r="16" spans="1:5">
      <c r="A16" s="4" t="s">
        <v>94</v>
      </c>
      <c r="B16" s="8" t="n">
        <v>0.09</v>
      </c>
      <c r="C16" s="8" t="n">
        <v>0.09</v>
      </c>
      <c r="D16" s="8" t="n">
        <v>0.36</v>
      </c>
      <c r="E16" s="8" t="n">
        <v>0.47</v>
      </c>
    </row>
    <row r="17" spans="1:5">
      <c r="A17" s="3" t="s">
        <v>95</v>
      </c>
    </row>
    <row r="18" spans="1:5">
      <c r="A18" s="4" t="s">
        <v>96</v>
      </c>
      <c r="B18" s="5" t="n">
        <v>22438657</v>
      </c>
      <c r="C18" s="5" t="n">
        <v>22364397</v>
      </c>
      <c r="D18" s="5" t="n">
        <v>22412662</v>
      </c>
      <c r="E18" s="5" t="n">
        <v>22359427</v>
      </c>
    </row>
    <row r="19" spans="1:5">
      <c r="A19" s="4" t="s">
        <v>97</v>
      </c>
      <c r="B19" s="5" t="n">
        <v>22525287</v>
      </c>
      <c r="C19" s="5" t="n">
        <v>22497066</v>
      </c>
      <c r="D19" s="5" t="n">
        <v>22564705</v>
      </c>
      <c r="E19" s="5" t="n">
        <v>22439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5</v>
      </c>
    </row>
    <row r="2" spans="1:3">
      <c r="A2" s="4" t="s">
        <v>317</v>
      </c>
      <c r="B2" s="6" t="n">
        <v>376881</v>
      </c>
      <c r="C2" s="6" t="n">
        <v>353423</v>
      </c>
    </row>
    <row r="3" spans="1:3">
      <c r="A3" s="4" t="s">
        <v>346</v>
      </c>
    </row>
    <row r="4" spans="1:3">
      <c r="A4" s="4" t="s">
        <v>317</v>
      </c>
      <c r="B4" s="6" t="n">
        <v>617</v>
      </c>
      <c r="C4" s="6" t="n">
        <v>6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9</v>
      </c>
      <c r="D1" s="2" t="s">
        <v>1</v>
      </c>
    </row>
    <row r="2" spans="1:5">
      <c r="B2" s="2" t="s">
        <v>2</v>
      </c>
      <c r="C2" s="2" t="s">
        <v>80</v>
      </c>
      <c r="D2" s="2" t="s">
        <v>2</v>
      </c>
      <c r="E2" s="2" t="s">
        <v>80</v>
      </c>
    </row>
    <row r="3" spans="1:5">
      <c r="A3" s="4" t="s">
        <v>348</v>
      </c>
      <c r="B3" s="6" t="n">
        <v>7207</v>
      </c>
      <c r="C3" s="6" t="n">
        <v>7344</v>
      </c>
      <c r="D3" s="6" t="n">
        <v>21783</v>
      </c>
      <c r="E3" s="6" t="n">
        <v>22169</v>
      </c>
    </row>
    <row r="4" spans="1:5">
      <c r="A4" s="4" t="s">
        <v>349</v>
      </c>
    </row>
    <row r="5" spans="1:5">
      <c r="A5" s="4" t="s">
        <v>348</v>
      </c>
      <c r="B5" s="5" t="n">
        <v>184</v>
      </c>
      <c r="C5" s="5" t="n">
        <v>193</v>
      </c>
      <c r="D5" s="5" t="n">
        <v>551</v>
      </c>
      <c r="E5" s="5" t="n">
        <v>585</v>
      </c>
    </row>
    <row r="6" spans="1:5">
      <c r="A6" s="4" t="s">
        <v>350</v>
      </c>
    </row>
    <row r="7" spans="1:5">
      <c r="A7" s="4" t="s">
        <v>348</v>
      </c>
      <c r="B7" s="5" t="n">
        <v>6626</v>
      </c>
      <c r="C7" s="5" t="n">
        <v>6789</v>
      </c>
      <c r="D7" s="5" t="n">
        <v>20316</v>
      </c>
      <c r="E7" s="5" t="n">
        <v>20474</v>
      </c>
    </row>
    <row r="8" spans="1:5">
      <c r="A8" s="4" t="s">
        <v>351</v>
      </c>
    </row>
    <row r="9" spans="1:5">
      <c r="A9" s="4" t="s">
        <v>348</v>
      </c>
      <c r="B9" s="6" t="n">
        <v>397</v>
      </c>
      <c r="C9" s="6" t="n">
        <v>362</v>
      </c>
      <c r="D9" s="6" t="n">
        <v>916</v>
      </c>
      <c r="E9" s="6" t="n">
        <v>11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5</v>
      </c>
    </row>
    <row r="3" spans="1:3">
      <c r="A3" s="4" t="s">
        <v>353</v>
      </c>
      <c r="B3" s="6" t="n">
        <v>2540</v>
      </c>
      <c r="C3" s="6" t="n">
        <v>138</v>
      </c>
    </row>
    <row r="4" spans="1:3">
      <c r="A4" s="4" t="s">
        <v>354</v>
      </c>
      <c r="B4" s="5" t="n">
        <v>-1446</v>
      </c>
      <c r="C4" s="5" t="n">
        <v>-77</v>
      </c>
    </row>
    <row r="5" spans="1:3">
      <c r="A5" s="4" t="s">
        <v>355</v>
      </c>
      <c r="B5" s="5" t="n">
        <v>1094</v>
      </c>
      <c r="C5" s="5" t="n">
        <v>61</v>
      </c>
    </row>
    <row r="6" spans="1:3">
      <c r="A6" s="4" t="s">
        <v>356</v>
      </c>
      <c r="B6" s="5" t="n">
        <v>1441</v>
      </c>
      <c r="C6" s="4" t="s">
        <v>59</v>
      </c>
    </row>
    <row r="7" spans="1:3">
      <c r="A7" s="4" t="s">
        <v>357</v>
      </c>
      <c r="B7" s="5" t="n">
        <v>389</v>
      </c>
      <c r="C7" s="5" t="n">
        <v>389</v>
      </c>
    </row>
    <row r="8" spans="1:3">
      <c r="A8" s="4" t="s">
        <v>358</v>
      </c>
      <c r="B8" s="5" t="n">
        <v>2924</v>
      </c>
      <c r="C8" s="5" t="n">
        <v>450</v>
      </c>
    </row>
    <row r="9" spans="1:3">
      <c r="A9" s="4" t="s">
        <v>359</v>
      </c>
      <c r="B9" s="5" t="n">
        <v>5198</v>
      </c>
      <c r="C9" s="5" t="n">
        <v>5198</v>
      </c>
    </row>
    <row r="10" spans="1:3">
      <c r="A10" s="4" t="s">
        <v>360</v>
      </c>
      <c r="B10" s="5" t="n">
        <v>8122</v>
      </c>
      <c r="C10" s="5" t="n">
        <v>5648</v>
      </c>
    </row>
    <row r="11" spans="1:3">
      <c r="A11" s="4" t="s">
        <v>361</v>
      </c>
    </row>
    <row r="12" spans="1:3">
      <c r="A12" s="4" t="s">
        <v>353</v>
      </c>
      <c r="B12" s="6" t="n">
        <v>2540</v>
      </c>
      <c r="C12" s="6" t="n">
        <v>138</v>
      </c>
    </row>
    <row r="13" spans="1:3">
      <c r="A13" s="4" t="s">
        <v>362</v>
      </c>
    </row>
    <row r="14" spans="1:3">
      <c r="A14" s="4" t="s">
        <v>363</v>
      </c>
      <c r="B14" s="4" t="s">
        <v>364</v>
      </c>
    </row>
    <row r="15" spans="1:3">
      <c r="A15" s="4" t="s">
        <v>365</v>
      </c>
    </row>
    <row r="16" spans="1:3">
      <c r="A16" s="4" t="s">
        <v>363</v>
      </c>
      <c r="B1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4" t="s">
        <v>367</v>
      </c>
      <c r="B2" s="6" t="n">
        <v>6127</v>
      </c>
      <c r="C2" s="6" t="n">
        <v>7043</v>
      </c>
    </row>
    <row r="3" spans="1:3">
      <c r="A3" s="4" t="s">
        <v>368</v>
      </c>
      <c r="B3" s="4" t="s">
        <v>59</v>
      </c>
      <c r="C3" s="5" t="n">
        <v>903</v>
      </c>
    </row>
    <row r="4" spans="1:3">
      <c r="A4" s="4" t="s">
        <v>369</v>
      </c>
      <c r="B4" s="5" t="n">
        <v>10376</v>
      </c>
      <c r="C4" s="5" t="n">
        <v>6992</v>
      </c>
    </row>
    <row r="5" spans="1:3">
      <c r="A5" s="4" t="s">
        <v>370</v>
      </c>
      <c r="B5" s="5" t="n">
        <v>331</v>
      </c>
      <c r="C5" s="5" t="n">
        <v>335</v>
      </c>
    </row>
    <row r="6" spans="1:3">
      <c r="A6" s="4" t="s">
        <v>371</v>
      </c>
      <c r="B6" s="5" t="n">
        <v>1143</v>
      </c>
      <c r="C6" s="5" t="n">
        <v>1453</v>
      </c>
    </row>
    <row r="7" spans="1:3">
      <c r="A7" s="4" t="s">
        <v>372</v>
      </c>
      <c r="B7" s="5" t="n">
        <v>1226</v>
      </c>
      <c r="C7" s="5" t="n">
        <v>1125</v>
      </c>
    </row>
    <row r="8" spans="1:3">
      <c r="A8" s="4" t="s">
        <v>373</v>
      </c>
      <c r="B8" s="6" t="n">
        <v>19203</v>
      </c>
      <c r="C8" s="6" t="n">
        <v>178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243</v>
      </c>
    </row>
    <row r="2" spans="1:3">
      <c r="B2" s="2" t="s">
        <v>80</v>
      </c>
      <c r="C2" s="2" t="s">
        <v>35</v>
      </c>
    </row>
    <row r="3" spans="1:3">
      <c r="A3" s="4" t="s">
        <v>250</v>
      </c>
      <c r="B3" s="9" t="n">
        <v>-4.3</v>
      </c>
      <c r="C3" s="9" t="n">
        <v>-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5</v>
      </c>
      <c r="B1" s="2" t="s">
        <v>79</v>
      </c>
      <c r="D1" s="2" t="s">
        <v>1</v>
      </c>
    </row>
    <row r="2" spans="1:5">
      <c r="B2" s="2" t="s">
        <v>281</v>
      </c>
      <c r="C2" s="2" t="s">
        <v>244</v>
      </c>
      <c r="D2" s="2" t="s">
        <v>281</v>
      </c>
      <c r="E2" s="2" t="s">
        <v>244</v>
      </c>
    </row>
    <row r="3" spans="1:5">
      <c r="A3" s="4" t="s">
        <v>376</v>
      </c>
    </row>
    <row r="4" spans="1:5">
      <c r="A4" s="4" t="s">
        <v>377</v>
      </c>
      <c r="B4" s="5" t="n">
        <v>5</v>
      </c>
      <c r="D4" s="5" t="n">
        <v>5</v>
      </c>
    </row>
    <row r="5" spans="1:5">
      <c r="A5" s="4" t="s">
        <v>378</v>
      </c>
      <c r="B5" s="5" t="n">
        <v>1</v>
      </c>
      <c r="D5" s="5" t="n">
        <v>1</v>
      </c>
    </row>
    <row r="6" spans="1:5">
      <c r="A6" s="4" t="s">
        <v>379</v>
      </c>
      <c r="D6" s="5" t="n">
        <v>4</v>
      </c>
    </row>
    <row r="7" spans="1:5">
      <c r="A7" s="4" t="s">
        <v>380</v>
      </c>
      <c r="B7" s="9" t="n">
        <v>0.3</v>
      </c>
      <c r="C7" s="9" t="n">
        <v>0.3</v>
      </c>
      <c r="D7" s="9" t="n">
        <v>0.9</v>
      </c>
      <c r="E7" s="9" t="n">
        <v>0.9</v>
      </c>
    </row>
    <row r="8" spans="1:5">
      <c r="A8" s="4" t="s">
        <v>381</v>
      </c>
    </row>
    <row r="9" spans="1:5">
      <c r="A9" s="4" t="s">
        <v>377</v>
      </c>
      <c r="B9" s="5" t="n">
        <v>1</v>
      </c>
      <c r="D9" s="5" t="n">
        <v>1</v>
      </c>
    </row>
    <row r="10" spans="1:5">
      <c r="A10" s="4" t="s">
        <v>380</v>
      </c>
      <c r="B10" s="9" t="n">
        <v>0.1</v>
      </c>
      <c r="C10" s="10" t="n">
        <v>0.1</v>
      </c>
      <c r="D10" s="9" t="n">
        <v>0.2</v>
      </c>
      <c r="E10" s="10" t="n">
        <v>0.2</v>
      </c>
    </row>
    <row r="11" spans="1:5">
      <c r="A11" s="4" t="s">
        <v>382</v>
      </c>
    </row>
    <row r="12" spans="1:5">
      <c r="A12" s="4" t="s">
        <v>377</v>
      </c>
      <c r="B12" s="5" t="n">
        <v>1</v>
      </c>
      <c r="D12" s="5" t="n">
        <v>1</v>
      </c>
    </row>
    <row r="13" spans="1:5">
      <c r="A13" s="4" t="s">
        <v>379</v>
      </c>
      <c r="D13" s="5" t="n">
        <v>4</v>
      </c>
    </row>
    <row r="14" spans="1:5">
      <c r="A14" s="4" t="s">
        <v>383</v>
      </c>
    </row>
    <row r="15" spans="1:5">
      <c r="A15" s="4" t="s">
        <v>380</v>
      </c>
      <c r="B15" s="9" t="n">
        <v>0.1</v>
      </c>
      <c r="C15" s="9" t="n">
        <v>0.1</v>
      </c>
      <c r="D15" s="9" t="n">
        <v>0.1</v>
      </c>
      <c r="E15"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80</v>
      </c>
    </row>
    <row r="3" spans="1:4">
      <c r="A3" s="3" t="s">
        <v>99</v>
      </c>
    </row>
    <row r="4" spans="1:4">
      <c r="A4" s="4" t="s">
        <v>91</v>
      </c>
      <c r="C4" s="6" t="n">
        <v>8055</v>
      </c>
      <c r="D4" s="6" t="n">
        <v>10576</v>
      </c>
    </row>
    <row r="5" spans="1:4">
      <c r="A5" s="3" t="s">
        <v>100</v>
      </c>
    </row>
    <row r="6" spans="1:4">
      <c r="A6" s="4" t="s">
        <v>101</v>
      </c>
      <c r="C6" s="5" t="n">
        <v>21783</v>
      </c>
      <c r="D6" s="5" t="n">
        <v>22169</v>
      </c>
    </row>
    <row r="7" spans="1:4">
      <c r="A7" s="4" t="s">
        <v>102</v>
      </c>
      <c r="C7" s="5" t="n">
        <v>-158</v>
      </c>
      <c r="D7" s="5" t="n">
        <v>-23</v>
      </c>
    </row>
    <row r="8" spans="1:4">
      <c r="A8" s="4" t="s">
        <v>103</v>
      </c>
      <c r="C8" s="5" t="n">
        <v>920</v>
      </c>
      <c r="D8" s="5" t="n">
        <v>547</v>
      </c>
    </row>
    <row r="9" spans="1:4">
      <c r="A9" s="4" t="s">
        <v>104</v>
      </c>
      <c r="C9" s="5" t="n">
        <v>-1400</v>
      </c>
      <c r="D9" s="5" t="n">
        <v>-3738</v>
      </c>
    </row>
    <row r="10" spans="1:4">
      <c r="A10" s="4" t="s">
        <v>105</v>
      </c>
      <c r="C10" s="5" t="n">
        <v>10</v>
      </c>
      <c r="D10" s="5" t="n">
        <v>11</v>
      </c>
    </row>
    <row r="11" spans="1:4">
      <c r="A11" s="3" t="s">
        <v>106</v>
      </c>
    </row>
    <row r="12" spans="1:4">
      <c r="A12" s="4" t="s">
        <v>38</v>
      </c>
      <c r="C12" s="5" t="n">
        <v>782</v>
      </c>
      <c r="D12" s="5" t="n">
        <v>-30</v>
      </c>
    </row>
    <row r="13" spans="1:4">
      <c r="A13" s="4" t="s">
        <v>39</v>
      </c>
      <c r="C13" s="5" t="n">
        <v>-1864</v>
      </c>
      <c r="D13" s="5" t="n">
        <v>-3635</v>
      </c>
    </row>
    <row r="14" spans="1:4">
      <c r="A14" s="4" t="s">
        <v>107</v>
      </c>
      <c r="B14" s="4" t="s">
        <v>108</v>
      </c>
      <c r="C14" s="5" t="n">
        <v>-430</v>
      </c>
      <c r="D14" s="5" t="n">
        <v>-1186</v>
      </c>
    </row>
    <row r="15" spans="1:4">
      <c r="A15" s="4" t="s">
        <v>109</v>
      </c>
      <c r="B15" s="4" t="s">
        <v>108</v>
      </c>
      <c r="C15" s="5" t="n">
        <v>-298</v>
      </c>
      <c r="D15" s="5" t="n">
        <v>1082</v>
      </c>
    </row>
    <row r="16" spans="1:4">
      <c r="A16" s="4" t="s">
        <v>50</v>
      </c>
      <c r="C16" s="5" t="n">
        <v>767</v>
      </c>
      <c r="D16" s="5" t="n">
        <v>759</v>
      </c>
    </row>
    <row r="17" spans="1:4">
      <c r="A17" s="4" t="s">
        <v>51</v>
      </c>
      <c r="C17" s="5" t="n">
        <v>1352</v>
      </c>
      <c r="D17" s="5" t="n">
        <v>3467</v>
      </c>
    </row>
    <row r="18" spans="1:4">
      <c r="A18" s="4" t="s">
        <v>58</v>
      </c>
      <c r="C18" s="5" t="n">
        <v>-688</v>
      </c>
      <c r="D18" s="5" t="n">
        <v>-554</v>
      </c>
    </row>
    <row r="19" spans="1:4">
      <c r="A19" s="4" t="s">
        <v>110</v>
      </c>
      <c r="C19" s="5" t="n">
        <v>-536</v>
      </c>
      <c r="D19" s="5" t="n">
        <v>861</v>
      </c>
    </row>
    <row r="20" spans="1:4">
      <c r="A20" s="4" t="s">
        <v>111</v>
      </c>
      <c r="C20" s="5" t="n">
        <v>28295</v>
      </c>
      <c r="D20" s="5" t="n">
        <v>30306</v>
      </c>
    </row>
    <row r="21" spans="1:4">
      <c r="A21" s="3" t="s">
        <v>112</v>
      </c>
    </row>
    <row r="22" spans="1:4">
      <c r="A22" s="4" t="s">
        <v>113</v>
      </c>
      <c r="B22" s="4" t="s">
        <v>108</v>
      </c>
      <c r="C22" s="5" t="n">
        <v>-20817</v>
      </c>
      <c r="D22" s="5" t="n">
        <v>-16643</v>
      </c>
    </row>
    <row r="23" spans="1:4">
      <c r="A23" s="4" t="s">
        <v>114</v>
      </c>
      <c r="B23" s="4" t="s">
        <v>108</v>
      </c>
      <c r="C23" s="5" t="n">
        <v>-2036</v>
      </c>
      <c r="D23" s="5" t="n">
        <v>-30</v>
      </c>
    </row>
    <row r="24" spans="1:4">
      <c r="A24" s="4" t="s">
        <v>115</v>
      </c>
      <c r="C24" s="5" t="n">
        <v>833</v>
      </c>
      <c r="D24" s="5" t="n">
        <v>34</v>
      </c>
    </row>
    <row r="25" spans="1:4">
      <c r="A25" s="4" t="s">
        <v>116</v>
      </c>
      <c r="C25" s="5" t="n">
        <v>32</v>
      </c>
      <c r="D25" s="5" t="n">
        <v>124</v>
      </c>
    </row>
    <row r="26" spans="1:4">
      <c r="A26" s="4" t="s">
        <v>117</v>
      </c>
      <c r="C26" s="5" t="n">
        <v>-21988</v>
      </c>
      <c r="D26" s="5" t="n">
        <v>-16515</v>
      </c>
    </row>
    <row r="27" spans="1:4">
      <c r="A27" s="3" t="s">
        <v>118</v>
      </c>
    </row>
    <row r="28" spans="1:4">
      <c r="A28" s="4" t="s">
        <v>119</v>
      </c>
      <c r="C28" s="5" t="n">
        <v>297900</v>
      </c>
      <c r="D28" s="5" t="n">
        <v>279900</v>
      </c>
    </row>
    <row r="29" spans="1:4">
      <c r="A29" s="4" t="s">
        <v>120</v>
      </c>
      <c r="C29" s="5" t="n">
        <v>-301000</v>
      </c>
      <c r="D29" s="5" t="n">
        <v>-292000</v>
      </c>
    </row>
    <row r="30" spans="1:4">
      <c r="A30" s="4" t="s">
        <v>121</v>
      </c>
      <c r="C30" s="5" t="n">
        <v>-566</v>
      </c>
      <c r="D30" s="5" t="n">
        <v>-416</v>
      </c>
    </row>
    <row r="31" spans="1:4">
      <c r="A31" s="4" t="s">
        <v>122</v>
      </c>
      <c r="C31" s="4" t="s">
        <v>59</v>
      </c>
      <c r="D31" s="5" t="n">
        <v>-581</v>
      </c>
    </row>
    <row r="32" spans="1:4">
      <c r="A32" s="4" t="s">
        <v>123</v>
      </c>
      <c r="C32" s="5" t="n">
        <v>-380</v>
      </c>
      <c r="D32" s="5" t="n">
        <v>-11</v>
      </c>
    </row>
    <row r="33" spans="1:4">
      <c r="A33" s="4" t="s">
        <v>124</v>
      </c>
      <c r="C33" s="5" t="n">
        <v>-4046</v>
      </c>
      <c r="D33" s="5" t="n">
        <v>-13108</v>
      </c>
    </row>
    <row r="34" spans="1:4">
      <c r="A34" s="4" t="s">
        <v>125</v>
      </c>
      <c r="C34" s="5" t="n">
        <v>2261</v>
      </c>
      <c r="D34" s="5" t="n">
        <v>683</v>
      </c>
    </row>
    <row r="35" spans="1:4">
      <c r="A35" s="4" t="s">
        <v>126</v>
      </c>
      <c r="C35" s="5" t="n">
        <v>9398</v>
      </c>
      <c r="D35" s="5" t="n">
        <v>6521</v>
      </c>
    </row>
    <row r="36" spans="1:4">
      <c r="A36" s="4" t="s">
        <v>127</v>
      </c>
      <c r="C36" s="5" t="n">
        <v>11659</v>
      </c>
      <c r="D36" s="5" t="n">
        <v>7204</v>
      </c>
    </row>
    <row r="37" spans="1:4">
      <c r="A37" s="3" t="s">
        <v>128</v>
      </c>
    </row>
    <row r="38" spans="1:4">
      <c r="A38" s="4" t="s">
        <v>129</v>
      </c>
      <c r="C38" s="5" t="n">
        <v>603</v>
      </c>
      <c r="D38" s="5" t="n">
        <v>654</v>
      </c>
    </row>
    <row r="39" spans="1:4">
      <c r="A39" s="4" t="s">
        <v>130</v>
      </c>
      <c r="C39" s="5" t="n">
        <v>3169</v>
      </c>
      <c r="D39" s="5" t="n">
        <v>2670</v>
      </c>
    </row>
    <row r="40" spans="1:4">
      <c r="A40" s="4" t="s">
        <v>131</v>
      </c>
      <c r="C40" s="5" t="n">
        <v>4733</v>
      </c>
      <c r="D40" s="5" t="n">
        <v>508</v>
      </c>
    </row>
    <row r="41" spans="1:4">
      <c r="A41" s="4" t="s">
        <v>132</v>
      </c>
      <c r="C41" s="5" t="n">
        <v>700</v>
      </c>
      <c r="D41" s="5" t="n">
        <v>700</v>
      </c>
    </row>
    <row r="42" spans="1:4">
      <c r="A42" s="3" t="s">
        <v>133</v>
      </c>
    </row>
    <row r="43" spans="1:4">
      <c r="A43" s="4" t="s">
        <v>134</v>
      </c>
      <c r="C43" s="5" t="n">
        <v>4408</v>
      </c>
      <c r="D43" s="5" t="n">
        <v>3446</v>
      </c>
    </row>
    <row r="44" spans="1:4">
      <c r="A44" s="4" t="s">
        <v>135</v>
      </c>
      <c r="C44" s="6" t="n">
        <v>9651</v>
      </c>
      <c r="D44" s="6" t="n">
        <v>8204</v>
      </c>
    </row>
    <row r="45" spans="1:4"/>
    <row r="46" spans="1:4">
      <c r="A46" s="4" t="s">
        <v>108</v>
      </c>
      <c r="B46" s="4" t="s">
        <v>136</v>
      </c>
    </row>
  </sheetData>
  <mergeCells count="4">
    <mergeCell ref="A1:B2"/>
    <mergeCell ref="C1:D1"/>
    <mergeCell ref="A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0</v>
      </c>
    </row>
    <row r="3" spans="1:3">
      <c r="A3" s="4" t="s">
        <v>138</v>
      </c>
      <c r="B3" s="6" t="n">
        <v>117</v>
      </c>
      <c r="C3" s="6"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7"/>
    <col customWidth="1" max="6" min="6" width="24"/>
    <col customWidth="1" max="7" min="7" width="11"/>
  </cols>
  <sheetData>
    <row r="1" spans="1:7">
      <c r="A1" s="1" t="s">
        <v>139</v>
      </c>
      <c r="B1" s="2" t="s">
        <v>140</v>
      </c>
      <c r="C1" s="2" t="s">
        <v>141</v>
      </c>
      <c r="D1" s="2" t="s">
        <v>142</v>
      </c>
      <c r="E1" s="2" t="s">
        <v>143</v>
      </c>
      <c r="F1" s="2" t="s">
        <v>144</v>
      </c>
      <c r="G1" s="2" t="s">
        <v>145</v>
      </c>
    </row>
    <row r="2" spans="1:7">
      <c r="A2" s="4" t="s">
        <v>146</v>
      </c>
      <c r="B2" s="5" t="n">
        <v>22448056</v>
      </c>
    </row>
    <row r="3" spans="1:7">
      <c r="A3" s="4" t="s">
        <v>147</v>
      </c>
      <c r="C3" s="6" t="n">
        <v>23</v>
      </c>
      <c r="D3" s="6" t="n">
        <v>55678</v>
      </c>
      <c r="E3" s="6" t="n">
        <v>78846</v>
      </c>
      <c r="F3" s="6" t="n">
        <v>-664</v>
      </c>
      <c r="G3" s="6" t="n">
        <v>133883</v>
      </c>
    </row>
    <row r="4" spans="1:7">
      <c r="A4" s="4" t="s">
        <v>91</v>
      </c>
      <c r="C4" s="4" t="s">
        <v>59</v>
      </c>
      <c r="D4" s="4" t="s">
        <v>59</v>
      </c>
      <c r="E4" s="5" t="n">
        <v>5181</v>
      </c>
      <c r="F4" s="4" t="s">
        <v>59</v>
      </c>
      <c r="G4" s="5" t="n">
        <v>5181</v>
      </c>
    </row>
    <row r="5" spans="1:7">
      <c r="A5" s="4" t="s">
        <v>148</v>
      </c>
      <c r="B5" s="5" t="n">
        <v>1226</v>
      </c>
    </row>
    <row r="6" spans="1:7">
      <c r="A6" s="4" t="s">
        <v>103</v>
      </c>
      <c r="C6" s="4" t="s">
        <v>59</v>
      </c>
      <c r="D6" s="5" t="n">
        <v>147</v>
      </c>
      <c r="E6" s="4" t="s">
        <v>59</v>
      </c>
      <c r="F6" s="5" t="n">
        <v>9</v>
      </c>
      <c r="G6" s="5" t="n">
        <v>156</v>
      </c>
    </row>
    <row r="7" spans="1:7">
      <c r="A7" s="4" t="s">
        <v>149</v>
      </c>
      <c r="B7" s="5" t="n">
        <v>-101573</v>
      </c>
    </row>
    <row r="8" spans="1:7">
      <c r="A8" s="4" t="s">
        <v>150</v>
      </c>
      <c r="C8" s="4" t="s">
        <v>59</v>
      </c>
      <c r="D8" s="4" t="s">
        <v>59</v>
      </c>
      <c r="E8" s="4" t="s">
        <v>59</v>
      </c>
      <c r="F8" s="5" t="n">
        <v>-581</v>
      </c>
      <c r="G8" s="5" t="n">
        <v>-581</v>
      </c>
    </row>
    <row r="9" spans="1:7">
      <c r="A9" s="4" t="s">
        <v>151</v>
      </c>
      <c r="B9" s="5" t="n">
        <v>22347709</v>
      </c>
    </row>
    <row r="10" spans="1:7">
      <c r="A10" s="4" t="s">
        <v>152</v>
      </c>
      <c r="C10" s="5" t="n">
        <v>23</v>
      </c>
      <c r="D10" s="5" t="n">
        <v>55825</v>
      </c>
      <c r="E10" s="5" t="n">
        <v>84027</v>
      </c>
      <c r="F10" s="5" t="n">
        <v>-1236</v>
      </c>
      <c r="G10" s="5" t="n">
        <v>138639</v>
      </c>
    </row>
    <row r="11" spans="1:7">
      <c r="A11" s="4" t="s">
        <v>146</v>
      </c>
      <c r="B11" s="5" t="n">
        <v>22448056</v>
      </c>
    </row>
    <row r="12" spans="1:7">
      <c r="A12" s="4" t="s">
        <v>147</v>
      </c>
      <c r="C12" s="5" t="n">
        <v>23</v>
      </c>
      <c r="D12" s="5" t="n">
        <v>55678</v>
      </c>
      <c r="E12" s="5" t="n">
        <v>78846</v>
      </c>
      <c r="F12" s="5" t="n">
        <v>-664</v>
      </c>
      <c r="G12" s="5" t="n">
        <v>133883</v>
      </c>
    </row>
    <row r="13" spans="1:7">
      <c r="A13" s="4" t="s">
        <v>91</v>
      </c>
      <c r="G13" s="5" t="n">
        <v>10576</v>
      </c>
    </row>
    <row r="14" spans="1:7">
      <c r="A14" s="4" t="s">
        <v>149</v>
      </c>
      <c r="B14" s="5" t="n">
        <v>-101573</v>
      </c>
    </row>
    <row r="15" spans="1:7">
      <c r="A15" s="4" t="s">
        <v>153</v>
      </c>
      <c r="B15" s="5" t="n">
        <v>22373382</v>
      </c>
    </row>
    <row r="16" spans="1:7">
      <c r="A16" s="4" t="s">
        <v>154</v>
      </c>
      <c r="C16" s="5" t="n">
        <v>23</v>
      </c>
      <c r="D16" s="5" t="n">
        <v>56077</v>
      </c>
      <c r="E16" s="5" t="n">
        <v>89422</v>
      </c>
      <c r="F16" s="5" t="n">
        <v>-1108</v>
      </c>
      <c r="G16" s="5" t="n">
        <v>144414</v>
      </c>
    </row>
    <row r="17" spans="1:7">
      <c r="A17" s="4" t="s">
        <v>151</v>
      </c>
      <c r="B17" s="5" t="n">
        <v>22347709</v>
      </c>
    </row>
    <row r="18" spans="1:7">
      <c r="A18" s="4" t="s">
        <v>152</v>
      </c>
      <c r="C18" s="5" t="n">
        <v>23</v>
      </c>
      <c r="D18" s="5" t="n">
        <v>55825</v>
      </c>
      <c r="E18" s="5" t="n">
        <v>84027</v>
      </c>
      <c r="F18" s="5" t="n">
        <v>-1236</v>
      </c>
      <c r="G18" s="5" t="n">
        <v>138639</v>
      </c>
    </row>
    <row r="19" spans="1:7">
      <c r="A19" s="4" t="s">
        <v>91</v>
      </c>
      <c r="C19" s="4" t="s">
        <v>59</v>
      </c>
      <c r="D19" s="4" t="s">
        <v>59</v>
      </c>
      <c r="E19" s="5" t="n">
        <v>3404</v>
      </c>
      <c r="F19" s="4" t="s">
        <v>59</v>
      </c>
      <c r="G19" s="5" t="n">
        <v>3404</v>
      </c>
    </row>
    <row r="20" spans="1:7">
      <c r="A20" s="4" t="s">
        <v>148</v>
      </c>
      <c r="B20" s="5" t="n">
        <v>16571</v>
      </c>
    </row>
    <row r="21" spans="1:7">
      <c r="A21" s="4" t="s">
        <v>103</v>
      </c>
      <c r="C21" s="4" t="s">
        <v>59</v>
      </c>
      <c r="D21" s="5" t="n">
        <v>69</v>
      </c>
      <c r="E21" s="4" t="s">
        <v>59</v>
      </c>
      <c r="F21" s="5" t="n">
        <v>127</v>
      </c>
      <c r="G21" s="5" t="n">
        <v>196</v>
      </c>
    </row>
    <row r="22" spans="1:7">
      <c r="A22" s="4" t="s">
        <v>155</v>
      </c>
      <c r="B22" s="5" t="n">
        <v>22364280</v>
      </c>
    </row>
    <row r="23" spans="1:7">
      <c r="A23" s="4" t="s">
        <v>156</v>
      </c>
      <c r="C23" s="5" t="n">
        <v>23</v>
      </c>
      <c r="D23" s="5" t="n">
        <v>55894</v>
      </c>
      <c r="E23" s="5" t="n">
        <v>87431</v>
      </c>
      <c r="F23" s="5" t="n">
        <v>-1109</v>
      </c>
      <c r="G23" s="5" t="n">
        <v>142239</v>
      </c>
    </row>
    <row r="24" spans="1:7">
      <c r="A24" s="4" t="s">
        <v>91</v>
      </c>
      <c r="C24" s="4" t="s">
        <v>59</v>
      </c>
      <c r="D24" s="4" t="s">
        <v>59</v>
      </c>
      <c r="E24" s="5" t="n">
        <v>1991</v>
      </c>
      <c r="F24" s="4" t="s">
        <v>59</v>
      </c>
      <c r="G24" s="5" t="n">
        <v>1991</v>
      </c>
    </row>
    <row r="25" spans="1:7">
      <c r="A25" s="4" t="s">
        <v>148</v>
      </c>
      <c r="B25" s="5" t="n">
        <v>9102</v>
      </c>
    </row>
    <row r="26" spans="1:7">
      <c r="A26" s="4" t="s">
        <v>103</v>
      </c>
      <c r="C26" s="4" t="s">
        <v>59</v>
      </c>
      <c r="D26" s="5" t="n">
        <v>183</v>
      </c>
      <c r="E26" s="4" t="s">
        <v>59</v>
      </c>
      <c r="F26" s="5" t="n">
        <v>1</v>
      </c>
      <c r="G26" s="5" t="n">
        <v>184</v>
      </c>
    </row>
    <row r="27" spans="1:7">
      <c r="A27" s="4" t="s">
        <v>153</v>
      </c>
      <c r="B27" s="5" t="n">
        <v>22373382</v>
      </c>
    </row>
    <row r="28" spans="1:7">
      <c r="A28" s="4" t="s">
        <v>154</v>
      </c>
      <c r="C28" s="5" t="n">
        <v>23</v>
      </c>
      <c r="D28" s="5" t="n">
        <v>56077</v>
      </c>
      <c r="E28" s="5" t="n">
        <v>89422</v>
      </c>
      <c r="F28" s="5" t="n">
        <v>-1108</v>
      </c>
      <c r="G28" s="5" t="n">
        <v>144414</v>
      </c>
    </row>
    <row r="29" spans="1:7">
      <c r="A29" s="4" t="s">
        <v>157</v>
      </c>
      <c r="B29" s="5" t="n">
        <v>22373382</v>
      </c>
    </row>
    <row r="30" spans="1:7">
      <c r="A30" s="4" t="s">
        <v>158</v>
      </c>
      <c r="C30" s="5" t="n">
        <v>23</v>
      </c>
      <c r="D30" s="5" t="n">
        <v>56236</v>
      </c>
      <c r="E30" s="5" t="n">
        <v>91507</v>
      </c>
      <c r="F30" s="5" t="n">
        <v>-1040</v>
      </c>
      <c r="G30" s="5" t="n">
        <v>146726</v>
      </c>
    </row>
    <row r="31" spans="1:7">
      <c r="A31" s="4" t="s">
        <v>91</v>
      </c>
      <c r="C31" s="4" t="s">
        <v>59</v>
      </c>
      <c r="D31" s="4" t="s">
        <v>59</v>
      </c>
      <c r="E31" s="5" t="n">
        <v>2197</v>
      </c>
      <c r="F31" s="4" t="s">
        <v>59</v>
      </c>
      <c r="G31" s="5" t="n">
        <v>2197</v>
      </c>
    </row>
    <row r="32" spans="1:7">
      <c r="A32" s="4" t="s">
        <v>148</v>
      </c>
      <c r="B32" s="5" t="n">
        <v>18928</v>
      </c>
    </row>
    <row r="33" spans="1:7">
      <c r="A33" s="4" t="s">
        <v>103</v>
      </c>
      <c r="C33" s="4" t="s">
        <v>59</v>
      </c>
      <c r="D33" s="5" t="n">
        <v>101</v>
      </c>
      <c r="E33" s="4" t="s">
        <v>59</v>
      </c>
      <c r="F33" s="5" t="n">
        <v>144</v>
      </c>
      <c r="G33" s="5" t="n">
        <v>245</v>
      </c>
    </row>
    <row r="34" spans="1:7">
      <c r="A34" s="4" t="s">
        <v>159</v>
      </c>
      <c r="B34" s="5" t="n">
        <v>22392310</v>
      </c>
    </row>
    <row r="35" spans="1:7">
      <c r="A35" s="4" t="s">
        <v>160</v>
      </c>
      <c r="C35" s="5" t="n">
        <v>23</v>
      </c>
      <c r="D35" s="5" t="n">
        <v>56337</v>
      </c>
      <c r="E35" s="5" t="n">
        <v>93704</v>
      </c>
      <c r="F35" s="5" t="n">
        <v>-896</v>
      </c>
      <c r="G35" s="5" t="n">
        <v>149168</v>
      </c>
    </row>
    <row r="36" spans="1:7">
      <c r="A36" s="4" t="s">
        <v>157</v>
      </c>
      <c r="B36" s="5" t="n">
        <v>22373382</v>
      </c>
    </row>
    <row r="37" spans="1:7">
      <c r="A37" s="4" t="s">
        <v>158</v>
      </c>
      <c r="C37" s="5" t="n">
        <v>23</v>
      </c>
      <c r="D37" s="5" t="n">
        <v>56236</v>
      </c>
      <c r="E37" s="5" t="n">
        <v>91507</v>
      </c>
      <c r="F37" s="5" t="n">
        <v>-1040</v>
      </c>
      <c r="G37" s="5" t="n">
        <v>146726</v>
      </c>
    </row>
    <row r="38" spans="1:7">
      <c r="A38" s="4" t="s">
        <v>91</v>
      </c>
      <c r="G38" s="6" t="n">
        <v>8055</v>
      </c>
    </row>
    <row r="39" spans="1:7">
      <c r="A39" s="4" t="s">
        <v>149</v>
      </c>
      <c r="G39" s="5" t="n">
        <v>0</v>
      </c>
    </row>
    <row r="40" spans="1:7">
      <c r="A40" s="4" t="s">
        <v>161</v>
      </c>
      <c r="B40" s="5" t="n">
        <v>22454205</v>
      </c>
    </row>
    <row r="41" spans="1:7">
      <c r="A41" s="4" t="s">
        <v>162</v>
      </c>
      <c r="C41" s="5" t="n">
        <v>23</v>
      </c>
      <c r="D41" s="5" t="n">
        <v>56162</v>
      </c>
      <c r="E41" s="5" t="n">
        <v>99562</v>
      </c>
      <c r="F41" s="5" t="n">
        <v>-426</v>
      </c>
      <c r="G41" s="6" t="n">
        <v>155321</v>
      </c>
    </row>
    <row r="42" spans="1:7">
      <c r="A42" s="4" t="s">
        <v>159</v>
      </c>
      <c r="B42" s="5" t="n">
        <v>22392310</v>
      </c>
    </row>
    <row r="43" spans="1:7">
      <c r="A43" s="4" t="s">
        <v>160</v>
      </c>
      <c r="C43" s="5" t="n">
        <v>23</v>
      </c>
      <c r="D43" s="5" t="n">
        <v>56337</v>
      </c>
      <c r="E43" s="5" t="n">
        <v>93704</v>
      </c>
      <c r="F43" s="5" t="n">
        <v>-896</v>
      </c>
      <c r="G43" s="5" t="n">
        <v>149168</v>
      </c>
    </row>
    <row r="44" spans="1:7">
      <c r="A44" s="4" t="s">
        <v>91</v>
      </c>
      <c r="C44" s="4" t="s">
        <v>59</v>
      </c>
      <c r="D44" s="4" t="s">
        <v>59</v>
      </c>
      <c r="E44" s="5" t="n">
        <v>3860</v>
      </c>
      <c r="F44" s="4" t="s">
        <v>59</v>
      </c>
      <c r="G44" s="5" t="n">
        <v>3860</v>
      </c>
    </row>
    <row r="45" spans="1:7">
      <c r="A45" s="4" t="s">
        <v>148</v>
      </c>
      <c r="B45" s="5" t="n">
        <v>39243</v>
      </c>
    </row>
    <row r="46" spans="1:7">
      <c r="A46" s="4" t="s">
        <v>103</v>
      </c>
      <c r="C46" s="4" t="s">
        <v>59</v>
      </c>
      <c r="D46" s="5" t="n">
        <v>-145</v>
      </c>
      <c r="E46" s="4" t="s">
        <v>59</v>
      </c>
      <c r="F46" s="5" t="n">
        <v>298</v>
      </c>
      <c r="G46" s="5" t="n">
        <v>153</v>
      </c>
    </row>
    <row r="47" spans="1:7">
      <c r="A47" s="4" t="s">
        <v>163</v>
      </c>
      <c r="B47" s="5" t="n">
        <v>22431553</v>
      </c>
    </row>
    <row r="48" spans="1:7">
      <c r="A48" s="4" t="s">
        <v>164</v>
      </c>
      <c r="C48" s="5" t="n">
        <v>23</v>
      </c>
      <c r="D48" s="5" t="n">
        <v>56192</v>
      </c>
      <c r="E48" s="5" t="n">
        <v>97564</v>
      </c>
      <c r="F48" s="5" t="n">
        <v>-598</v>
      </c>
      <c r="G48" s="5" t="n">
        <v>153181</v>
      </c>
    </row>
    <row r="49" spans="1:7">
      <c r="A49" s="4" t="s">
        <v>91</v>
      </c>
      <c r="C49" s="4" t="s">
        <v>59</v>
      </c>
      <c r="D49" s="4" t="s">
        <v>59</v>
      </c>
      <c r="E49" s="5" t="n">
        <v>1998</v>
      </c>
      <c r="F49" s="4" t="s">
        <v>59</v>
      </c>
      <c r="G49" s="5" t="n">
        <v>1998</v>
      </c>
    </row>
    <row r="50" spans="1:7">
      <c r="A50" s="4" t="s">
        <v>148</v>
      </c>
      <c r="B50" s="5" t="n">
        <v>22652</v>
      </c>
    </row>
    <row r="51" spans="1:7">
      <c r="A51" s="4" t="s">
        <v>103</v>
      </c>
      <c r="C51" s="4" t="s">
        <v>59</v>
      </c>
      <c r="D51" s="5" t="n">
        <v>-30</v>
      </c>
      <c r="E51" s="4" t="s">
        <v>59</v>
      </c>
      <c r="F51" s="5" t="n">
        <v>172</v>
      </c>
      <c r="G51" s="5" t="n">
        <v>142</v>
      </c>
    </row>
    <row r="52" spans="1:7">
      <c r="A52" s="4" t="s">
        <v>161</v>
      </c>
      <c r="B52" s="5" t="n">
        <v>22454205</v>
      </c>
    </row>
    <row r="53" spans="1:7">
      <c r="A53" s="4" t="s">
        <v>162</v>
      </c>
      <c r="C53" s="6" t="n">
        <v>23</v>
      </c>
      <c r="D53" s="6" t="n">
        <v>56162</v>
      </c>
      <c r="E53" s="6" t="n">
        <v>99562</v>
      </c>
      <c r="F53" s="6" t="n">
        <v>-426</v>
      </c>
      <c r="G53" s="6" t="n">
        <v>1553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1:55Z</dcterms:created>
  <dcterms:modified xmlns:dcterms="http://purl.org/dc/terms/" xmlns:xsi="http://www.w3.org/2001/XMLSchema-instance" xsi:type="dcterms:W3CDTF">2019-08-01T16:11:55Z</dcterms:modified>
</cp:coreProperties>
</file>